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s of Cash" sheetId="6" r:id="rId6"/>
    <s:sheet name="Organization and Business" sheetId="7" r:id="rId7"/>
    <s:sheet name="Summary of Significant Accounti" sheetId="8" r:id="rId8"/>
    <s:sheet name="Recently Issued Accounting Stan" sheetId="9" r:id="rId9"/>
    <s:sheet name="Fixed Assets" sheetId="10" r:id="rId10"/>
    <s:sheet name="Intangible Assets" sheetId="11" r:id="rId11"/>
    <s:sheet name="Commitments" sheetId="12" r:id="rId12"/>
    <s:sheet name="Related Party Transactions" sheetId="13" r:id="rId13"/>
    <s:sheet name="Sale of Common Stock" sheetId="14" r:id="rId14"/>
    <s:sheet name="Income Taxes" sheetId="15" r:id="rId15"/>
    <s:sheet name="Contingencies" sheetId="16" r:id="rId16"/>
    <s:sheet name="Concentration of Credit Risk" sheetId="17" r:id="rId17"/>
    <s:sheet name="Contributions to Multi-Employer" sheetId="18" r:id="rId18"/>
    <s:sheet name="Investment in Project" sheetId="19" r:id="rId19"/>
    <s:sheet name="Subsequent Event" sheetId="20" r:id="rId20"/>
    <s:sheet name="Summary of Significant Accoun21" sheetId="21" r:id="rId21"/>
    <s:sheet name="Summary of Significant Accoun22" sheetId="22" r:id="rId22"/>
    <s:sheet name="Fixed Assets (Tables)" sheetId="23" r:id="rId23"/>
    <s:sheet name="Intangible Assets (Tables)" sheetId="24" r:id="rId24"/>
    <s:sheet name="Income Taxes (Tables)" sheetId="25" r:id="rId25"/>
    <s:sheet name="Contributions to Multi-Employ26" sheetId="26" r:id="rId26"/>
    <s:sheet name="Organization and Business (Deta" sheetId="27" r:id="rId27"/>
    <s:sheet name="Summary of Significant Accoun28" sheetId="28" r:id="rId28"/>
    <s:sheet name="Summary of Significant Accoun29" sheetId="29" r:id="rId29"/>
    <s:sheet name="Summary of Significant Accoun30" sheetId="30" r:id="rId30"/>
    <s:sheet name="Fixed Assets (Details)" sheetId="31" r:id="rId31"/>
    <s:sheet name="Fixed Assets (Details Textual)" sheetId="32" r:id="rId32"/>
    <s:sheet name="Intangible Assets (Details)" sheetId="33" r:id="rId33"/>
    <s:sheet name="Intangible Assets (Details Text" sheetId="34" r:id="rId34"/>
    <s:sheet name="Commitments (Details)" sheetId="35" r:id="rId35"/>
    <s:sheet name="Related Party Transactions (Det" sheetId="36" r:id="rId36"/>
    <s:sheet name="Sale of Common Stock (Details)" sheetId="37" r:id="rId37"/>
    <s:sheet name="Income Taxes (Details)" sheetId="38" r:id="rId38"/>
    <s:sheet name="Income Taxes (Details 1)" sheetId="39" r:id="rId39"/>
    <s:sheet name="Income Taxes (Details 2)" sheetId="40" r:id="rId40"/>
    <s:sheet name="Income Taxes (Details Textual)" sheetId="41" r:id="rId41"/>
    <s:sheet name="Contingencies (Details)" sheetId="42" r:id="rId42"/>
    <s:sheet name="Concentration of Credit Risk (D" sheetId="43" r:id="rId43"/>
    <s:sheet name="Contributions to Multi-Employ44" sheetId="44" r:id="rId44"/>
    <s:sheet name="Contributions to Multi-Employ45" sheetId="45" r:id="rId45"/>
    <s:sheet name="Investment in Project (Details)"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475">
  <si>
    <t>Document and Entity Information - shares</t>
  </si>
  <si>
    <t>3 Months Ended</t>
  </si>
  <si>
    <t>Mar. 31, 2016</t>
  </si>
  <si>
    <t>May. 20, 2016</t>
  </si>
  <si>
    <t>Document and Entity Information [Abstract]</t>
  </si>
  <si>
    <t>Entity Registrant Name</t>
  </si>
  <si>
    <t>Wonhe High-Tech International,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solidated Balance Sheets - USD ($)</t>
  </si>
  <si>
    <t>Dec. 31, 2015</t>
  </si>
  <si>
    <t>Current assets:</t>
  </si>
  <si>
    <t>Cash</t>
  </si>
  <si>
    <t>Accounts receivable</t>
  </si>
  <si>
    <t>Total current assets</t>
  </si>
  <si>
    <t>Fixed assets</t>
  </si>
  <si>
    <t>Less: accumulated depreciation</t>
  </si>
  <si>
    <t>Fixed assets, net</t>
  </si>
  <si>
    <t>Other assets:</t>
  </si>
  <si>
    <t>Intangible assets, net</t>
  </si>
  <si>
    <t>Investment in project</t>
  </si>
  <si>
    <t>Other assets</t>
  </si>
  <si>
    <t>Prepaid income taxes</t>
  </si>
  <si>
    <t>Total other assets</t>
  </si>
  <si>
    <t>TOTAL ASSETS</t>
  </si>
  <si>
    <t>Current liabilities:</t>
  </si>
  <si>
    <t>Payroll payable</t>
  </si>
  <si>
    <t>Taxes payable</t>
  </si>
  <si>
    <t>Loan from stockholder</t>
  </si>
  <si>
    <t>Accrued expenses and other payables</t>
  </si>
  <si>
    <t>Total current liabilities</t>
  </si>
  <si>
    <t>Commitments and Contingencies</t>
  </si>
  <si>
    <t xml:space="preserve"> </t>
  </si>
  <si>
    <t>Stockholders' equity:</t>
  </si>
  <si>
    <t>Preferred stock: $0.001 par value; 10,000,000 shares authorized; none issued and outstanding</t>
  </si>
  <si>
    <t>Common stock: $0.001 par value; 90,000,000 shares authorized; 58,510,130 and 38,380,130 shares issued and outstanding at March 31, 2016 and December 31, 2015, respectively</t>
  </si>
  <si>
    <t>Additional paid-in capital</t>
  </si>
  <si>
    <t>Retained earnings</t>
  </si>
  <si>
    <t>Statutory reserve fund</t>
  </si>
  <si>
    <t>Other comprehensive (loss)</t>
  </si>
  <si>
    <t>Stockholders' equity before noncontrolling interests</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Other Comprehensive Income (Loss) (Unaudited) - USD ($)</t>
  </si>
  <si>
    <t>Mar. 31, 2015</t>
  </si>
  <si>
    <t>Income Statement [Abstract]</t>
  </si>
  <si>
    <t>Sales</t>
  </si>
  <si>
    <t>Cost of sales</t>
  </si>
  <si>
    <t>Gross profit</t>
  </si>
  <si>
    <t>Operating expenses:</t>
  </si>
  <si>
    <t>Research and development expenses</t>
  </si>
  <si>
    <t>Selling and marketing expenses</t>
  </si>
  <si>
    <t>General and administrative expenses</t>
  </si>
  <si>
    <t>Total operating expenses</t>
  </si>
  <si>
    <t>Income from operations</t>
  </si>
  <si>
    <t>Other income (expense):</t>
  </si>
  <si>
    <t>Interest income</t>
  </si>
  <si>
    <t>Other non-operating (expenses)</t>
  </si>
  <si>
    <t>Total non-operating income</t>
  </si>
  <si>
    <t>Income before provision for income taxes</t>
  </si>
  <si>
    <t>Provision for income taxes</t>
  </si>
  <si>
    <t>Net income</t>
  </si>
  <si>
    <t>Net income attributable to common stockholders</t>
  </si>
  <si>
    <t>Earnings per common share, basic and diluted</t>
  </si>
  <si>
    <t>Weighted average shares outstanding, basic and diluted</t>
  </si>
  <si>
    <t>Comprehensive income:</t>
  </si>
  <si>
    <t>Foreign currency translation adjustment</t>
  </si>
  <si>
    <t>Comprehensive income</t>
  </si>
  <si>
    <t>Comprehensive income attributable to noncontrolling interests</t>
  </si>
  <si>
    <t>Comprehensive income attributable to common stockholders</t>
  </si>
  <si>
    <t>Consolidated Statement of Changes in Stockholders' Equity (Unaudited) - 3 months ended Mar. 31, 2016 - USD ($)</t>
  </si>
  <si>
    <t>Total</t>
  </si>
  <si>
    <t>Common Stock</t>
  </si>
  <si>
    <t>Additional Paid-in Capital</t>
  </si>
  <si>
    <t>Retained Earnings</t>
  </si>
  <si>
    <t>Statutory Reserve Fund</t>
  </si>
  <si>
    <t>Noncontrolling Interest</t>
  </si>
  <si>
    <t>Other Comprehensive Income</t>
  </si>
  <si>
    <t>Balance at Dec. 31, 2015</t>
  </si>
  <si>
    <t>Net Income</t>
  </si>
  <si>
    <t>Appropriation of statutory reserves</t>
  </si>
  <si>
    <t>Other comprehensive income</t>
  </si>
  <si>
    <t>Balance at Mar. 31, 2016</t>
  </si>
  <si>
    <t>Consolidated Statements of Cash Flows (Unaudited) - USD ($)</t>
  </si>
  <si>
    <t>Cash flows from operating activities:</t>
  </si>
  <si>
    <t>Adjustment to reconcile net income to net cash provided by (used in) operating activities:</t>
  </si>
  <si>
    <t>Depreciation and amortization</t>
  </si>
  <si>
    <t>Loss on disposal of fixed assets</t>
  </si>
  <si>
    <t>Change in operating assets and liabilities:</t>
  </si>
  <si>
    <t>(Increase) decrease in accounts receivable</t>
  </si>
  <si>
    <t>(Increase) in inventory</t>
  </si>
  <si>
    <t>Decrease in prepaid income taxes</t>
  </si>
  <si>
    <t>(Decrease) increase in payroll payable</t>
  </si>
  <si>
    <t>Increase (decrease) in taxes payable</t>
  </si>
  <si>
    <t>(Decrease) in accrued expenses and other payable</t>
  </si>
  <si>
    <t>Net cash provided by operating activities</t>
  </si>
  <si>
    <t>Cash flows from Investing activities:</t>
  </si>
  <si>
    <t>Purchase of property, plant and equipment</t>
  </si>
  <si>
    <t>Purchase of intangible assets</t>
  </si>
  <si>
    <t>Net cash (used in) investing activities</t>
  </si>
  <si>
    <t>Cash flows from financing activities:</t>
  </si>
  <si>
    <t>Proceeds from stockholder loan</t>
  </si>
  <si>
    <t>Net cash provided by financial activities</t>
  </si>
  <si>
    <t>Effect of exchange rate changes on cash</t>
  </si>
  <si>
    <t>Net change in cash</t>
  </si>
  <si>
    <t>Cash, beginning</t>
  </si>
  <si>
    <t>Cash, ending</t>
  </si>
  <si>
    <t>Supplemental disclosure of cash flow information:</t>
  </si>
  <si>
    <t>Cash paid for income taxes</t>
  </si>
  <si>
    <t>Cash paid for interest</t>
  </si>
  <si>
    <t>Noncash financing activities:</t>
  </si>
  <si>
    <t>Payment of accrued expenses by stockholder</t>
  </si>
  <si>
    <t>Organization and Business</t>
  </si>
  <si>
    <t>Organization and Business [Abstract]</t>
  </si>
  <si>
    <t>ORGANIZATION AND BUSINESS</t>
  </si>
  <si>
    <t xml:space="preserve">1. ORGANIZATION AND BUSINESS Wonhe High-Tech International, Inc. (the “Company” or “Wonhe High-Tech”) was incorporated in the State of Nevada on August 13, 2007. The Company changed its name from Baby Fox International, Inc. to Wonhe High-Tech International, Inc. on April 20, 2012. On June 27, 2012, the Company acquired all of the outstanding capital stock of World Win International Holding Ltd. or “World Win” in exchange for 19,128,130 shares of the Company’s common stock (the “Share Exchange”). As a result of the acquisition in June 2012, the Company’s consolidated subsidiaries included World Win, the Company’s wholly-owned subsidiary, which is incorporated under the laws of the British Virgin Island (“BVI”), Kuayu International Holdings Group Limited (Hong Kong), or “Kuayu,” a wholly-owned subsidiary of World Win which is incorporated under the laws of Hong Kong, and Shengshihe Management Consulting (Shenzhen) Co., Ltd., or “Shengshihe Consulting,” a wholly-owned subsidiary of Kuayu which is incorporated under the laws of the People’s Republic of China (“PRC”). The Company also consolidated the financial position and results of operations of Shenzhen Wonhe Technology Co., Ltd., or “Shenzhen Wonhe,” a company incorporated under the laws of the PRC which was effectively and substantially controlled by Shengshihe Consulting through a series of captive agreements. Shenzhen Wonhe was considered a variable interest entity (“VIE”) of Shengshihe Consulting. On May 30, 2012, Shenzhen Wonhe entered into (i) an Exclusive Technical Service and Business Consulting Agreement, (ii) a Proxy Agreement, (iii) Share Pledge Agreement, and (iv) Call Option Agreement with Shengshihe Consulting. The foregoing agreements are collectively referred to as the “VIE Agreements.” Exclusive Technical Service and Business Consulting Agreement: Proxy Agreement: Call Option Agreement: Share Pledge Agreement: In July 2015, World Win, the Company's wholly-owned subsidiary, organized Wonhe Multimedia Commerce Ltd. ("Australian Wonhe") under Australian law. 60% of the capital stock of Australian Wonhe was issued to World Win, 25% was issued to Wonhe International (Hong Kong), which is wholly owned and controlled by Qing Tong, who is Chairman of the Board of Wonhe High-Tech and the remaining 15% was issued to three non-affiliated financial consultants. On August 5, 2015, World Win sold all of the outstanding capital stock of Kuayu to Australian Wonhe. In exchange for Kuayu, Australian Wonhe paid World Win $10,000 Hong Kong Dollars (US $1,290). Kuayu is the sole owner of Shengshihe Consulting, which in turn had the VIE agreements with Shenzhen Wonhe at that time, the Company's VIE and operating company. The effect of the sale of Kuayu, therefore, reduced the interest of the Company in its operating company by 40%. The 33,750,000 shares of Australia Wonhe issued to the chairman of the board’s wholly owned company, Wonhe International (Hong Kong), and the 20,250,000 shares issued to the financial consultants was recognized as compensation during the nine months ended September 30, 2015. The value of the compensation was determined using the public offering price of $0.13952 US per share for the shares to be sold in Australia. The total stock compensation recognized was $7,534,080. Until September 15, 2015, Shengshihe Management controlled Shenzhen Wonhe through the above contractual agreements, which made Shenzhen Wonhe a variable interest entity, the effect of which was to cause the balance sheet and operating results of Shenzhen Wonhe to be consolidated with those of Shengshihe Management in the Company’s financial statements. On September 15, 2015, Shengshihe Consulting, exercised its option to purchase all of the registered equity of Shenzhen Wonhe. The purchase price paid for the equity was RMB10,000 (approximately $1,569). The equity was purchased from Qing Tong, Nanfang Tong, Youliang Wang and Jingwu Li, who are the members of Wonhe High-Tech's Board of Directors. As a result of the acquisition by Shengshihe Consulting of the registered ownership of Shenzhen Wonhe, the balance sheet and operating results of Shenzhen Wonhe will hereafter continue to be consolidated with those of Shengshihe Consulting as its 100% owned subsidiary. On December 21, 2015, the Company’s 60% owned subsidiary, Australia Wonhe was listed on the ASX and sold 16,951,802 of its ordinary shares for net proceeds of $1,941,318. The Company’s current organization structure is as follows: Shenzhen Wonhe is a Chinese entity established on November 16, 2010 with registered capital of $7,495,000. It specializes in the research and development, outsourced-manufacturing and sale of hi-tech products based on x86 (instruction set architecture based on the Intel 8086 CPU) and ARM (32-bit reduced instruction set architecture). Current products still under research and development include a Smart Media Box (SMB), Home Smart Server (HSS), Mini PC (MPC), All in One PC (AIO-PC), Business PAD (B-PAD), and Portable PAD (P-PAD). The Company started to sell its new product HMC 720 in the last quarter of 2014. In addition, the Company started to sell another new product, a Wi-Fi-Router with model number YLT-100S, during the first quarter of 2015 and model number YLT-300S during the second quarter of 2015. YLT-100S is used by individuals, and YLT-300S is used in shopping malls. Shenzhen Wonhe is located in the Shenzhen, Guangdong Province in the PRC. </t>
  </si>
  <si>
    <t>Summary of Significant Accounting Policies</t>
  </si>
  <si>
    <t>Summary of Significant Accounting Policies [Abstract]</t>
  </si>
  <si>
    <t>SUMMARY OF SIGNIFICANT ACCOUNTING POLICIES</t>
  </si>
  <si>
    <t xml:space="preserve">2. SUMMARY OF SIGNIFICANT ACCOUNTING POLICIES Basis of Accounting and Presentation The accompanying consolidated financial statements have been prepared on the accrual basis of accounting. The consolidated financial statements as of and for the three months ended March 31, 2016 and 2015 include Wonhe High-Tech, World Win, Wonhe Multimedia, Kuayu, Shengshihe Consulting and Shenzhen Wonhe. All significant intercompany accounts and transactions have been eliminated in consolidation. All consolidated financial statements and notes to the consolidated financial statements are presented in United States dollars (“US Dollar” or “US$” or “$”).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 Foreign Currency Translation Almost all of the Company’s assets are located in the PRC. The functional currency for the majority of the operations is the Renminbi (“RMB”). For Kuayu, the functional currency for the majority of its operations is the Hong Kong Dollar (“HKD”). For Australian Wonhe, the functional currency is the Australian dollar (“AUD”). The Company uses the US Dollar for financial reporting purposes. The consolidated financial statements of the Company have been translated into US dollars in accordance with the Financial Accounting Standards Board “FASB” Accounting Standards Codification “ASC” section 830, “Foreign Currency Matters.” All asset and liability accounts have been translated using the exchange rate in effect at the balance sheet date. Equity accounts have been translated at their historical exchange rates when the capital transactions occurred. The consolidated statements of operations and other comprehensive income (loss) amounts have been translated using the average exchange rate for the periods presented. Adjustments resulting from the translation of the Company’s consolidated financial statements are recorded as other comprehensive income (loss). The exchange rates used to translate amounts in RMB into US dollars for the purposes of preparing the consolidated financial statements are as follows: March 31, 2016 December 31, 2015 (Unaudited) Balance sheet items, except for stockholders’ equity, as of periods end 0.1550 0.1540 Three Months Ended March 31, 2016 2015 (Unaudited) (Unaudited) Amounts included in the statements of income and comprehensive income, changes in stockholders’ equity and cash flows for the periods presented 0.1529 0.1625 The exchange rates used to translate amounts in AUD into US dollars for the purposes of preparing the consolidated financial statements are as follows: March 31, 2016 December 31, 2015 (Unaudited) Balance sheet items, except for stockholders’ equity, as of periods end 0.7668 0.7288 Three Months Ended March 31, 2016 2015 (Unaudited) (Unaudited) Amounts included in the statements of income and comprehensive income, changes in stockholders’ equity and cash flows for the periods presented 0.7219 0.7188 For the three months ended March 31, 2016 and 2015, foreign currency translation adjustments of $437,197 and $155,758, respectively, have been reported as other comprehensive income (loss). Other comprehensive income (loss) of the Company consists solely of foreign currency translation adjustments. Pursuant to FASB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and Australian dollars at that rate or any other rate. The value of the RMB against the US and Australian dollar may fluctuate and is affected by, among other things, changes in the PRC’s political
and economic conditions. Any significant revaluation of the RMB may materially affect the Company’s financial condition in terms of US dollar reporting. In August 2015, the PRC devalued its currency by approximately 3.5%. Revenue and Cost Recognition The Company receives revenues from the sale of electronic products. The Company’s revenue recognition policies are in compliance with SEC Staff Accounting Bulletin (“SAB”) 104 (codified in FASB ASC Topic 605). Sales revenue is recognized when the products are delivered and when customer acceptance occurs, the price is fixed or determinable, no other significant obligations of the Company exist and collectability is reasonably assured. Finished goods are delivered from outsourced manufacturers to the Company. Revenue is recognized when the title to the products has been passed to the customer, which is the date the products are picked up by the customer at the Company’s location or delivered to the designated locations by Company employees and accepted by the customer and the previously discussed requirements are met. The customer’s acceptance occurs upon inspection at the time of pickup or delivery by signing an acceptance form. The Company does not provide its customers with the right of return. A 36-month warranty is offered to customers for exchange or repair of defective products, the cost of which is substantially covered by the outsourced manufacturers’ warranty policies as specified in the contract between the Company and its outsourced manufacturers. As a result, the Company does not recognize a warranty liability. The Company follows the guidance set forth by FASB ASC 605-45-45 to assess whether the Company acts as the principal or agent in the transaction. The determination involves judgment and is based on an evaluation of whether the Company has the substantial risks and rewards of ownership under the terms of the arrangement. Based on the assessment, the Company determined it acts as a principal in the transaction and reports revenues on the gross basis. FASB ASC 605-45-45 sets forth eight criteria that support reporting recognition of gross revenue (i.e. principal sales) and three that support reporting net revenue (i.e. agent sales). As applied to the relationship between the Company, its manufacturers, and its customers, the following are the criteria that support reporting gross revenue: ● Shenzhen Wonhe is the primary obligor in each sale, as it is responsible for fulfillment of customer orders, including the acceptability of the products purchased by the customer. ● Shenzhen Wonhe has general inventory risk, as it takes title to a product before that product is ordered by or delivered to a customer. ● Shenzhen Wonhe establishes its own pricing for its products. ● Shenzhen Wonhe has discretion in supplier selection. ● Shenzhen Wonhe designed the Home Media Center Model 720 (the “HMC720”) and the two Wifi Routers and is responsible for all of its specifications. ● Shenzhen Wonhe has physical inventory loss risk until the product is delivered to the customer. ● Shenzhen Wonhe has full credit risk for amounts billed to its customers. The only criterion supporting recognition of gross revenue that is not satisfied by the relationship between the Company and its manufacturers is: the entity changes the product or performs part of the service. Moreover, none of the three criteria supporting recognition of net revenue is present in the Company’s sales transactions. For this reason, the Company records gross revenue with respect to sales by Shenzhen Wonhe. During the last quarter of 2014, the Company started to sell the HMC720, which was developed by the Company and outsourced to others to produce. During the first quarter of 2015, the Company commenced selling the Wifi-Router YLT-100S. During the second quarter of 2015, the Company commenced selling the YLT-300S. These Routers were developed by the Company and outsourced to others to produce. Fair Value of Financial Instruments 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6 and December 31, 2015, none of the Company’s assets and liabilities were required to be reported at fair value on a recurring basis. Carrying values of non-derivative financial instruments, including cash, accounts receivable and various payables, approximate their fair values due to the short term nature of these financial instruments. There were no changes in methods or assumptions during the periods presented. Advertising Costs Advertising costs are paid to an advertising agency for market analysis and strategic planning and are charged to operations when incurred. Advertising costs were $114,658 and $0 for the three months ended March 31, 2016 and 2015, respectively. Research and Development Costs The Company develops software to be marketed as part of its products, and that is not for internal use. The software is essential to the functionality of the Company’s tangible products. Therefore, the Company accounts for research and development costs incurred in development of its
software in accordance with FASB ASC 985-20. Research and development costs are charged to operations when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Research and development costs were $47,109 and $23,787 for the three months ended March 31, 2016 and 2015, respectively. Cash and Cash Equivalents The Company considers all demand and time deposits and all highly liquid investments with an original maturity of three months or less to be cash equivalents. Accounts Receivable Accounts receivable are stated at cost, net of an allowance for doubtful accounts. Receivables outstanding longer than the payment terms are considered past due. The Company provides an allowance for doubtful accounts for estimated losses resulting from the failure of customers to make required payments, when due. The Company reviews the accounts receivable on a periodic basis and makes allowances where there is doubt as to the collectability of the outstanding balance. In evaluating the collectability of an individual receivable balance, the Company considers many factors, including the age of the balance, the customer’s payment history, its current credit-worthiness and current economic trends. As of March 31, 2016 and December 31, 2015, the Company considered all accounts receivable collectable and an allowance for doubtful accounts was not necessary. For the three months ended March 31, 2016 and 2015, the Company did not write off any accounts receivable as bad debts. Fixed Assets and Depreciation Fixed assets are recorded at cost, less accumulated depreciation. Cost includes the price paid to acquire the asset, and any expenditure that substantially increases the asset’s value or extends the useful life of an existing asset. Leasehold improvements are amortized over the lesser of the remaining term of the lease or the estimated useful lives of the improvements.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Office equipment 5 years Motor vehicles 5 years Leasehold improvements Shorter of the remaining term of the lease or life of the improvement Impairment of Long-lived Assets The Company applies FASB ASC 360, “Property, Plant and Equipment,” Statutory Reserve Fund Pursuant to corporate law of the PRC, Shengshihe Consulting and Shenzhen Wonhe are required to transfer 10% of their net income, as determined under PRC accounting rules and regulations, to a statutory reserve fund until such reserve balance reaches 50% of their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use is not less than 25% of the registered capital. As of March 31, 2016, $1,973,679 has been transferred from retained earnings to the statutory reserve fund.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hese tax positions. As of March 31, 2016 and December 31, 2015, the Company did not have any liabilities for unrecognized tax benefits. The income tax laws of various jurisdictions in which the Company and its subsidiaries operate are summarized as follows: United States The Company is subject to United States tax at graduated rates from 15% to 35%. No provision for income taxes in the United States has been made as the Company had no U.S. taxable income for the three months ended March 31, 2016 and 2015. BVI World Win is incorporated in the BVI and is governed by the income tax laws of the BVI. According to current BVI income tax law, the applicable income tax rate for the Company is 0%. Australia Australian Wonhe is incorporated in Australia. Pursuant to the income tax laws of Australia, the Company is not subject to tax on non-Australia source income. Hong Kong Kuayu International is incorporated in Hong Kong. Pursuant to the income tax laws of Hong Kong, the Company is not subject to tax on non-Hong Kong source income. PRC Shenzhen Wonhe and Shengshihe Consulting are subject to an Enterprise Income Tax at 25% and each file their own tax returns. Consolidated tax returns are not permitted in China. On July 23, 2012, the National Tax Bureau, Shenzhen Nanshan Branch declared that Shenzhen Wonhe is qualified for the preferential tax treatment afforded by the PRC to enterprises engaged in the development of software or integrated circuits. As a result, starting from its first profitable year, Shenzhen Wonhe had a two-year exemption from the Enterprise Income Tax and has a 50% exemption for the next three years commencing January 1, 2014. The tax regulations required that the enterprise pay income tax until its eligibility for the exemption is determined - i.e. until the local tax bureau determines that the enterprise has recorded its first profitable year. Payments were made of approximately $2,600,000 (RMB 16,107,000) based upon 2012 income while the local tax bureau reviewed the Company’s financial results. The National Tax Bureau determined that the Company had realized a profit in 2012. Since the Company was declared exempt from tax with respect to 2012, the payments that were made will be applied to future income taxes due. The payments have been reflected as prepaid income taxes on the balance sheet as of March 31, 2016 and December 31, 2015. For the three months ended March 31, 2015, the Company offset the income tax provision of $349,235. For the three months ended March 31, 2016, the Company offset the income tax provision of $397,305, leaving a balance of prepaid income taxes of $769,718. Noncontrolling Interests The noncontrolling interest in Wonhe Multimedia not attributable, directly or indirectly to the Company, is measured at its carrying value in the stockholders’ equity section of the consolidated balance sheets. Net Income (Loss) Per Share The Company computes net income (loss) per common share in accordance with FASB ASC 260, “Earnings Per Share” </t>
  </si>
  <si>
    <t>Recently Issued Accounting Standards</t>
  </si>
  <si>
    <t>Recently Issued Accounting Standards [Abstract]</t>
  </si>
  <si>
    <t>RECENTLY ISSUED ACCOUNTING STANDARDS</t>
  </si>
  <si>
    <t>3. RECENTLY ISSUED ACCOUNTING STANDARD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update to the standard is effective for the Company beginning June 1, 2018. The Company is currently evaluating the effect the guidance will have on the Consolidated Financial Statements. In August 2015, the Financial Accounting Standards Board ("FASB") issued Accounting Standards Update ("ASU") 2015-14, Revenue from Contracts with Customers (Topic 606): Deferral of the Effective Date. The amendment is effective for all entities for fiscal years and interim periods within those fiscal years, beginning after December 15, 2017. Earlier application is permitted only as of annual reporting periods beginning after December 15, 2016, including interim reporting periods within that reporting period. The Company is evaluating the impact of this standard on its Consolidated Financial Statements. In March 2015, the Financial Accounting Standards Board ("FASB") issued Accounting Standards Update ("ASU") ASU 2015-03 – Interest – Imputation of Interest (Subtopic 835-30). This ASU addressed the simplification of debt issuance costs presentation by presenting debt issuance costs in the balance sheet as a direct deduction from the carrying amount of debt liability, consistent with debt discounts or premiums. The amendment is effective for fiscal years beginning after December 15, 2015 and interim periods within that year. This accounting standard update is not expected to have a material impact on the Company’s consolidated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t>
  </si>
  <si>
    <t>Fixed Assets</t>
  </si>
  <si>
    <t>Fixed Assets [Abstract]</t>
  </si>
  <si>
    <t>FIXED ASSETS</t>
  </si>
  <si>
    <t>4. FIXED ASSETS Fixed assets at March 31, 2016 and December 31, 2015 are summarized as follows: March 31, 2016 December 31, 2015 (Unaudited) Office equipment $ 226,939 $ 211,897 Motor vehicles 666,086 661,703 Production equipment 1,296,029 1,287,502 2,189,054 2,161,102 Less: accumulated depreciation (487,290 ) (416,521 ) Fixed assets, net $ 1,701,764 $ 1,744,581 Depreciation expense charged to operations for the three months ended March 31, 2016 and 2015 was $91,579 and $20,371, respectively.</t>
  </si>
  <si>
    <t>Intangible Assets</t>
  </si>
  <si>
    <t>Intangible Assets [Abstract]</t>
  </si>
  <si>
    <t>INTANGIBLE ASSETS</t>
  </si>
  <si>
    <t>5. INTANGIBLE ASSETS Intangible assets at March 31, 2016 and December 31, 2015 are summarized as follows: March 31, 2016 December 31, 2015 (Unaudited) Software $ 53,451 $ 45,432 Less: accumulated amortization (38,336 ) (28,683 ) Intangible assets, net $ 15,115 $ 16,749 Amortization expense charged to operations for the three months ended March 31, 2016 and 2015 was $9,333 and $2,167 respectively.</t>
  </si>
  <si>
    <t>Commitments</t>
  </si>
  <si>
    <t>Commitments and Contingencies [Abstract]</t>
  </si>
  <si>
    <t>COMMITMENTS</t>
  </si>
  <si>
    <t>6. COMMITMENTS Leases On September 30, 2013, the Company entered into a lease agreement with an unrelated party at a monthly rental of $9,075 per month. The lease expired on August 31, 2014. On September 1, 2014, the Company renewed the lease agreement at the same rent for twelve months. The lease was terminated in May 2015 without incurring any penalties. In May 2015, the Company entered into a new lease agreement with an unrelated party at a monthly rent of $11,346 for one year, expiring in May 2016. Rent expenses for the three months ended March 31, 2016 and 2015 was $34,038 and $32,038, respectively. Employment Agreements Shenzhen Wonhe, our operating subsidiary, has employment agreements with our officers Nanfang Tong and Qing Tong: Nanfang Tong’s employment agreement, as the chief executive officer, provides for a monthly salary of RMB 8,000 (approximately US $1,223) and expiring on October 31, 2016. Mr. Tong is eligible for a bonus which is determined by, and at the discretion of, the Board of Directors of the Company, based on a review of Mr. Tong’s performance. Qing Tong’s employment agreement, as an officer, provides for a monthly salary of RMB 10,000 (approximately US $1529) and expiring on October 31, 2016. Mr. Tong is eligible for a bonus which is determined by, and at the discretion of, the Board of Directors of the Company, based on a review of Ms. Tong’s performance. Other than the
salary and necessary social benefits required by the government, which are defined in the employment agreements, we currently do not provide other benefits to the officers at this time. Other than government severance payments, our executive officers are not entitled to severance payments upon the termination of their employment agreements or following a change in control. PRC employment law requires an employee be paid severance pay based on the number of years worked with the employer at the rate of one month’s wage for each full year worked. Any period of more than six months but less than one year shall be counted as one year.　The severance pay payable to an employee for any period of less than six months shall be one-half of his monthly wages. The monthly salary mentioned above is defined as the average salary of 12 months before revocation or termination of the employment contract. Strategic Cooperation Agreement In April 2015, the Company entered into a distribution agreement with Shenzhen Yunlutong Technology Co., Ltd (the “YLT”), which is owned by one of the Company’s directors, who owns 4.87% of the Company’s common stock. The agreement expires in 3 years. Under the agreement, 1) YLT shall purchase 662,000 commercial routers from Shenzhen WONHE, with 200,000 purchased during the first year, 220,000 during the second year and 242,000 during the third year, for a total purchase price of RMB 926,800,000 (US $148,566,040). Any change in share ownership of YLT shall be approved by Shenzhen Wonhe. In addition, Shenzhen Wonhe obtained an exclusive right to acquire YLT if its gross annual revenues reach RMB 150,000,000 (US $24,480,000) and net annual profit reaches RMB 12,500,000 (US $2,040,000) during the term of the agreement. YLT agreed not to sell any equity or issue any debt during the 3 years. The price of the acquisition shall be established by an independent appraiser.</t>
  </si>
  <si>
    <t>Related Party Transactions</t>
  </si>
  <si>
    <t>Related Party Transactions [Abstract]</t>
  </si>
  <si>
    <t>RELATED PARTY TRANSACTIONS</t>
  </si>
  <si>
    <t>7. RELATED PARTY TRANSACTIONS From time to time, a stockholder/officer loans money to the Company, primarily to meet the non-RMB cash requirements of the parent and its subsidiaries. The loans are non-interest bearing, and the balance due was $362,319 and $335,655 at March 31, 2016 and December 31, 2015, respectively. The loans principally represent professional and legal fees incurred in the U.S. paid by the stockholder and operating expenses for Wonhe High-Tech and Shengshihe Consulting since their inception. The balance is reflected as loan from stockholder. Nanfang Tong, the chief executive officer and Qing Tong, the director, are brothers.</t>
  </si>
  <si>
    <t>Sale of Common Stock</t>
  </si>
  <si>
    <t>Sale of Common Stock [Abstract]</t>
  </si>
  <si>
    <t>SALE OF COMMON STOCK</t>
  </si>
  <si>
    <t>8 . SALE OF COMMON STOCK In April 2015, Wonhe High-Tech International, Inc. sold 20,130,000 shares of common stock to 21 unrelated individuals, 3 major shareholders of Shenzhen Wonhe at the time, and 3 unrelated companies in a private offering in the PRC. The purchase price for the shares was approximately RMB 4.72 (US $0.77) per share, or a total of RMB 93,000,600 (US $15,196,298). The shares were sold to accredited investors for their own accounts. The offering was exempt from registration under the Securities Act of 1933 pursuant to Section 4(2) and Section 4(5) of the Securities Act. The offering was also sold in compliance with the exemption from registration provided by Regulation S, as all of the purchasers are residents of the People’s Republic of China. Of the 20,130,000 shares sold, 4,600,000 (22.7%) were sold to two directors and one officer /director of the Company. On the date of sale, the Company’s common stock was quoted on the OTCQB at $3.07 per share. Since over 75% of the shares in this offering were sold to unrelated parties at $0.77 per share, the Company believes that this price was more representative of the price per share than $3.07. In addition, no shares of the Company’s common stock were traded on the OTCQB from January 1, 2015 to April 22, 2015. As a result, management believes that the $0.77 per share was a fair price and recorded no compensation related to the share sold to the officer director of the Company</t>
  </si>
  <si>
    <t>Income Taxes</t>
  </si>
  <si>
    <t>Income Taxes [Abstract]</t>
  </si>
  <si>
    <t>INCOME TAXES</t>
  </si>
  <si>
    <t xml:space="preserve">9. INCOME TAXES The Company is required to file income tax returns in both the United States and the PRC. Its operations in the United States have been insignificant and income taxes have not been accrued. In the PRC, the Company files tax returns for Shenzhen Wonhe and Shengshihe Consulting. The provision for (benefit from) income taxes consists of the following for the three months ended March 31, 2016 and 2015: Three Months Ended March 31, 2016 2015 (Unaudited) (Unaudited) Current $ 397,305 $ 349,235 Deferred - - Total $ 397,305 $ 349,235 The following is a reconciliation of the statutory rate with the effective income tax rate for the three months ended March 31, 2016 and 2015. Three Months March 31, Three Months March 31, 2016 2015 (Unaudited) (Unaudited) Tax at PRC statutory rate 25.0 % 25.0 % VIE tax holiday (12.5 ) (12.5 ) Other 0.4 - Effective tax rate 12.9 % 12.5 % The following presents the aggregate dollar and per share effects of the Company’s subsidiaries/VIE tax holidays: Three Months Ended March 31, 2016 2015 (Unaudited) (Unaudited) Aggregate dollar effect of tax holiday $ (1,448,924 ) $ (347,293 ) Per share effect, basic and diluted $ 0.28 $ 0.01 The Company’s PRC tax filings for the tax years ended December 31, 2014 and 2013 were examined by the tax authorities. The examinations were completed and resulted in no adjustments. The Company did not file its U.S. federal income tax returns, including, without limitation, information returns on Internal Revenue Service (“IRS”) Form 5471, “Information Return of U.S. Persons with Respect to Certain Foreign Corporations” for the fiscal year ended June 30, 2012, the six month period ended December 31, 2012, a short year income tax return required to be filed as a result of the change in the fiscal year and the years ended December 31, 2015, 2014 and 2013.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December 31, 2015. However, there can be no assurance that the IRS will agree with this position, and therefore the Company ultimately could be liable for U.S. federal income taxes, interest and penalties. The tax year ended June 30, 2012, six-month tax period ended December 31, 2012, and the tax years ended December 31, 2015, 2014 and 2013 remain open to examination by the IRS. All of the Company’s operations are conducted in the PRC. At March 31, 2016, the Company’s unremitted foreign earnings of its PRC subsidiaries totaled approximately $19.2 million and the Company held approximately $48.6 million of cash and cash equivalents in the PRC. These unremitted earnings are planned to be reinvested indefinitely into the operations of the Company in the PRC. While repatriation of cash held in the PRC may be restricted by local PRC laws, most of the Company’s foreign cash balances could be repatriated to the United States but, under current U.S. income tax laws, would be subject to U.S. federal income taxes less applicable foreign tax credits. Determination of the amount of unrecognized deferred U.S. income tax liability on the unremitted earnings is not practicable because of the complexities associated with this hypothetical calculation, and as the Company does not plan to repatriate any cash in the PRC to the United States during the foreseeable future, no deferred tax liability has been accrued. </t>
  </si>
  <si>
    <t>Contingencies</t>
  </si>
  <si>
    <t>CONTINGENCIES</t>
  </si>
  <si>
    <t>10. CONTINGENCIES As disclosed in Note 9, the Company was delinquent in filing certain tax returns with the U.S. Internal Revenue Service. The Company is unable to determine the amount of penalties, if any, that may be assessed at this time. Management is of the opinion that penalties, if any, that may be assessed would not be material to the consolidated financial statements. The Company did not file the information reports for the years ended December 31, 2015, 2014, 2013 and 2012, concerning its interest in foreign bank accounts on form TDF 90-22.1, “Report of Foreign Bank and Financial Accounts” (“FBAR”). Not complying with the FBAR reporting and recordkeeping requirements will subject the Company to civil penalties up to $10,000 for each of its foreign bank accounts. The Company has not determined the amount of any penalties that may be assessed at this time and believes that penalties, if any, that may be assessed would not be material to the consolidated financial statements.</t>
  </si>
  <si>
    <t>Concentration of Credit Risk</t>
  </si>
  <si>
    <t>Concentration of Credit Risk [Abstract]</t>
  </si>
  <si>
    <t>CONCENTRATION OF CREDIT RISK</t>
  </si>
  <si>
    <t>11. CONCENTRATION OF CREDIT RISK Cash and cash equivalents Substantially all of the Company’s bank accounts are in banks located in the People’s Republic of China and are not covered by protection similar to that provided by the FDIC on funds held in United States banks. The Company’s bank account in Australia is protected by Australian government up to AUD 250,000. Major customers One customer accounted for approximately 36% of total sales for the three months ended March 31, 2016. Two customer accounted for approximately 24% of total sales for the three months ended March 31, 2015. Four customers accounted for approximately 77% of accounts receivable as of March 31, 2016, the largest being 44%. Four customers accounted for approximately 94% of accounts receivable as
of December 31, 2015, the largest being 34%.</t>
  </si>
  <si>
    <t>Contributions to Multi-Employer Welfare Programs</t>
  </si>
  <si>
    <t>Contributions to Multi-Employer Welfare Programs [Abstract]</t>
  </si>
  <si>
    <t>CONTRIBUTIONS TO MULTI-EMPLOYER WELFARE PROGRAMS</t>
  </si>
  <si>
    <t xml:space="preserve">12. CONTRIBUTIONS TO MULTI-EMPLOYER WELFARE PROGRAMS Shenzhen Wonhe is required to make contributions to PRC multi-employer welfare programs by government regulations sometimes identified as the Mainland China Contribution Plan. Specifically, the following regulations require that the Company pay a percentage of employee salaries into the specified plans: Regulation Plan % of Salary Shenzhen Special Economic Zone Social Retirement Insurance Regulations Pension 13% Shenzhen Work-Related Injury Insurance Regulations Workers Comp. 0.4% Guangdong Unemployment Insurance Regulations Unemployment 2% Housing Provident Fund Management Regulations Housing 5% Shenzhen Social Medical Insurance Measures Medical 6.5% or 0.6%* Guangdong Employees Maternity Insurance Maternity 0.5% or 0.2%* * Depending on their position in the Company, employees receive either hospitalization, medical and maternity insurance or comprehensive medical and maternity insurance, which is a lower premium. Total contributions to employee welfare programs for the three months ended March 31, 2016 and 2015 were as follow: Three Months Ended March 31, 2016 2015 (Unaudited) (Unaudited) Total contributions $ 11,723 $ 11,261 </t>
  </si>
  <si>
    <t>Investment in Project</t>
  </si>
  <si>
    <t>Investment in Project [Abstract]</t>
  </si>
  <si>
    <t>13. INVESTMENT IN PROJECT On January 12, 2016 the Company's operating subsidiary, Shenzhen Wonhe Technology Co., Ltd. ("Shenzhen Wonhe"), entered into an agreement titled "Wireless Network Coverage Project in Beijing Area" with Guangdong Kesheng Enterprise Co., Ltd. ("Guangdong Kesheng"). The agreement contemplates that the two parties will work together to develop a wireless network in certain designated areas of Beijing. The commercial purpose of the network will be to serve as a vehicle for advertising and marketing, with the revenue to be shared between Shenzhen Wonhe and Guangdong Kesheng. Shenzhen Wonhe has committed in the agreement to provide 382,990,000 RMB (USD $58.25 million (USD$5,852,000 which was expended as of December 31, 2015) to the project, including 226,010,000 RMB (USD $34.37 million) in cash and 118,980,000 RMB (USD $18.09 million) in routers and other equipment. Shenzhen Wonhe will also contribute the network that it recently developed in the Tongzhou District of Beijing as a pilot project, at a cost of 38,000,000 RMB (USD $5.78 million). Shenzhen Wonhe's cash contribution will be paid over three years: 104,498,990 RMB in 2016, 84,636,558 RMB in 2017 and 36,871,412 RMB in 2018. Shenzhen Wonhe has also committed to develop the data systems that will be used by the network. Guangdong Kesheng has committed to supervise the engineering and construction, coordinate relationships with local government, and manage the network's operations. Prior to the signing of the official investment contract, the Company invested RMB38,000,000 (USD $5.78
million) to develop a net work station in one of the contracted “Wireless Network Coverage Project” location, TongZhou District of Beijing as a pilot project before year end. As of March 31, 2016, total payments for the pilot project were included in “investment in project” in the consolidated balance sheet.</t>
  </si>
  <si>
    <t>Subsequent Event</t>
  </si>
  <si>
    <t>Subsequent Event [Abstract]</t>
  </si>
  <si>
    <t>SUBSEQUENT EVENT</t>
  </si>
  <si>
    <t>14. SUBSEQUENT EVENT On April 19, 2016 the Company sold a total of 15,000,000 shares of common stock to two investors in a private offering. Qing Tong, a member of the Company's board of directors, purchased 3,000,000 shares. The remaining 12,000,000 shares were purchased by an unaffiliated entity. The purchase price for the shares was 0.52 Renminbi (approx. $.08) per share, or a total of 7,800,000 Renminbi (approx. $1,200,000). The shares were sold to investors who are accredited investors and were purchasing for their own accounts. The offering, therefore, was exempt from registration under the Securities Act of 1933 pursuant to Section 4(2) and Section 4(5) of the Securities Act. The offering was also sold in compliance with the exemption from registration provided by Regulation S, as all of the purchasers are residents of the People’s Republic of China.</t>
  </si>
  <si>
    <t>Summary of Significant Accounting Policies (Policies)</t>
  </si>
  <si>
    <t>Basis of Accounting and Presentation</t>
  </si>
  <si>
    <t>Basis of Accounting and Presentation The accompanying consolidated financial statements have been prepared on the accrual basis of accounting. The consolidated financial statements as of and for the three months ended March 31, 2016 and 2015 include Wonhe High-Tech, World Win, Wonhe Multimedia, Kuayu, Shengshihe Consulting and Shenzhen Wonhe. All significant intercompany accounts and transactions have been eliminated in consolidation. All consolidated financial statements and notes to the consolidated financial statements are presented in United States dollars (“US Dollar” or “US$” or “$”).</t>
  </si>
  <si>
    <t>Use of Estimates</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oreign Currency Translations</t>
  </si>
  <si>
    <t>Foreign Currency Translation Almost all of the Company’s assets are located in the PRC. The functional currency for the majority of the operations is the Renminbi (“RMB”). For Kuayu, the functional currency for the majority of its operations is the Hong Kong Dollar (“HKD”). For Australian Wonhe, the functional currency is the Australian dollar (“AUD”). The Company uses the US Dollar for financial reporting purposes. The consolidated financial statements of the Company have been translated into US dollars in accordance with the Financial Accounting Standards Board “FASB” Accounting Standards Codification “ASC” section 830, “Foreign Currency Matters.” All asset and liability accounts have been translated using the exchange rate in effect at the balance sheet date. Equity accounts have been translated at their historical exchange rates when the capital transactions occurred. The consolidated statements of operations and other comprehensive income (loss) amounts have been translated using the average exchange rate for the periods presented. Adjustments resulting from the translation of the Company’s consolidated financial statements are recorded as other comprehensive income (loss). The exchange rates used to translate amounts in RMB into US dollars for the purposes of preparing the consolidated financial statements are as follows: March 31, 2016 December 31, 2015 (Unaudited) Balance sheet items, except for stockholders’ equity, as of periods end 0.1550 0.1540 Three Months Ended March 31, 2016 2015 (Unaudited) (Unaudited) Amounts included in the statements of income and comprehensive income, changes in stockholders’ equity and cash flows for the periods presented 0.1529 0.1625 The exchange rates used to translate amounts in AUD into US dollars for the purposes of preparing the consolidated financial statements are as follows: March 31, 2016 December 31, 2015 (Unaudited) Balance sheet items, except for stockholders’ equity, as of periods end 0.7668 0.7288 Three Months Ended March 31, 2016 2015 (Unaudited) (Unaudited) Amounts included in the statements of income and comprehensive income, changes in stockholders’ equity and cash flows for the periods presented 0.7219 0.7188 For the three months ended March 31, 2016 and 2015, foreign currency translation adjustments of $437,197 and $155,758, respectively, have been reported as other comprehensive income (loss). Other comprehensive income (loss) of the Company consists solely of foreign currency translation adjustments. Pursuant to FASB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and Australian dollars at that rate or any other rate. The value of the RMB against the US and Australian dollar may fluctuate and is affected by, among other things, changes in the PRC’s political and economic conditions. Any significant revaluation of the RMB may materially affect the Company’s financial condition in terms of US dollar reporting. In August 2015, the PRC devalued its currency by approximately 3.5%.</t>
  </si>
  <si>
    <t>Revenue and Cost Recognition</t>
  </si>
  <si>
    <t>Revenue and Cost Recognition The Company receives revenues from the sale of electronic products. The Company’s revenue recognition policies are in compliance with SEC Staff Accounting Bulletin (“SAB”) 104 (codified in FASB ASC Topic 605). Sales revenue is recognized when the products are delivered and when customer acceptance occurs, the price is fixed or determinable, no other significant obligations of the Company exist and collectability is reasonably assured. Finished goods are delivered from outsourced manufacturers to the Company. Revenue is recognized when the title to the products has been passed to the customer, which is the date the products are picked up by the customer at the Company’s location or delivered to the designated locations by Company employees and accepted by the customer and the previously discussed requirements are met. The customer’s acceptance occurs upon inspection at the time of pickup or delivery by signing an acceptance form. The Company does not provide its customers with the right of return. A 36-month warranty is offered to customers for exchange or repair of defective products, the cost of which is substantially covered by the outsourced manufacturers’ warranty policies as specified in the contract between the Company and its outsourced manufacturers. As a result, the Company does not recognize a warranty liability. The Company follows the guidance set forth by FASB ASC 605-45-45 to assess whether the Company acts as the principal or agent in the transaction. The determination involves judgment and is based on an evaluation of whether the Company has the substantial risks and rewards of ownership under the terms of the arrangement. Based on the assessment, the Company determined it acts as a principal in the transaction and reports revenues on the gross basis. FASB ASC 605-45-45 sets forth eight criteria that support reporting recognition of gross revenue (i.e. principal sales) and three that support reporting net revenue (i.e. agent sales). As applied to the relationship between the Company, its manufacturers, and its customers, the following are the criteria that support reporting gross revenue: ● Shenzhen Wonhe is the primary obligor in each sale, as it is responsible for fulfillment of customer orders, including the acceptability of the products purchased by the customer. ● Shenzhen Wonhe has general inventory risk, as it takes title to a product before that product is ordered by or delivered to a customer. ● Shenzhen Wonhe establishes its own pricing for its products. ● Shenzhen Wonhe has discretion in supplier selection. ● Shenzhen Wonhe designed the Home Media Center Model 720 (the “HMC720”) and the two Wifi Routers and is responsible for all of its specifications. ● Shenzhen Wonhe has physical inventory loss risk until the product is delivered to the customer. ● Shenzhen Wonhe has full credit risk for amounts billed to its customers. The only criterion supporting recognition of gross revenue that is not satisfied by the relationship between the Company and its manufacturers is: the entity changes the product or performs part of the service. Moreover, none of the three criteria supporting recognition of net revenue is present in the Company’s sales transactions. For this reason, the Company records gross revenue with respect to sales by Shenzhen Wonhe. During the last quarter of 2014, the Company started to sell the HMC720, which was developed by the Company and outsourced to others to produce. During the first quarter of 2015, the Company commenced selling the Wifi-Router YLT-100S. During the second quarter of 2015, the Company commenced selling the YLT-300S. These Routers were developed by the Company and outsourced to others to produce.</t>
  </si>
  <si>
    <t>Fair Value of Financial Instruments</t>
  </si>
  <si>
    <t>Fair Value of Financial Instruments 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6 and December 31, 2015, none of the Company’s assets and liabilities were required to be reported at fair value on a recurring basis. Carrying values of non-derivative financial instruments, including cash, accounts receivable and various payables, approximate their fair values due to the short term nature of these financial instruments. There were no changes in methods or assumptions during the periods presented.</t>
  </si>
  <si>
    <t>Advertising Costs</t>
  </si>
  <si>
    <t>Advertising Costs Advertising costs are paid to an advertising agency for market analysis and strategic planning and are charged to operations when incurred. Advertising costs were $114,658 and $0 for the three months ended March 31, 2016 and 2015, respectively.</t>
  </si>
  <si>
    <t>Research and Development Costs</t>
  </si>
  <si>
    <t>Research and Development Costs The Company develops software to be marketed as part of its products, and that is not for internal use. The software is essential to the functionality of the Company’s tangible products. Therefore, the Company accounts for research and development costs incurred in development of its software in accordance with FASB ASC 985-20. Research and development costs are charged to operations when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Research and development costs were $47,109 and $23,787 for the three months ended March 31, 2016 and 2015, respectively.</t>
  </si>
  <si>
    <t>Cash and Cash Equivalents</t>
  </si>
  <si>
    <t>Cash and Cash Equivalents The Company considers all demand and time deposits and all highly liquid investments with an original maturity of three months or less to be cash equivalents.</t>
  </si>
  <si>
    <t>Accounts Receivable</t>
  </si>
  <si>
    <t>Accounts Receivable Accounts receivable are stated at cost, net of an allowance for doubtful accounts. Receivables outstanding longer than the payment terms are considered past due. The Company provides an allowance for doubtful accounts for estimated losses resulting from the failure of customers to make required payments, when due. The Company reviews the accounts receivable on a periodic basis and makes allowances where there is doubt as to the collectability of the outstanding balance. In evaluating the collectability of an individual receivable balance, the Company considers many factors, including the age of the balance, the customer’s payment history, its current credit-worthiness and current economic trends. As of March 31, 2016 and December 31, 2015, the Company considered all accounts receivable collectable and an allowance for doubtful accounts was not necessary. For the three months ended March 31, 2016 and 2015, the Company did not write off any accounts receivable as bad debts.</t>
  </si>
  <si>
    <t>Fixed Assets and Depreciation</t>
  </si>
  <si>
    <t>Fixed Assets and Depreciation Fixed assets are recorded at cost, less accumulated depreciation. Cost includes the price paid to acquire the asset, and any expenditure that substantially increases the asset’s value or extends the useful life of an existing asset. Leasehold improvements are amortized over the lesser of the remaining term of the lease or the estimated useful lives of the improvements.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Office equipment 5 years Motor vehicles 5 years Leasehold improvements Shorter of the remaining term of the lease or life of the improvement</t>
  </si>
  <si>
    <t>Impairment of Long-lived Assets</t>
  </si>
  <si>
    <t>Impairment of Long-lived Assets The Company applies FASB ASC 360, “Property, Plant and Equipment,”</t>
  </si>
  <si>
    <t>Statutory Reserve Fund Pursuant to corporate law of the PRC, Shengshihe Consulting and Shenzhen Wonhe are required to transfer 10% of their net income, as determined under PRC accounting rules and regulations, to a statutory reserve fund until such reserve balance reaches 50% of their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use is not less than 25% of the registered capital. As of March 31, 2016, $1,973,679 has been transferred from retained earnings to the statutory reserve fund.</t>
  </si>
  <si>
    <t>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hese tax positions. As of March 31, 2016 and December 31, 2015, the Company did not have any liabilities for unrecognized tax benefits. The income tax laws of various jurisdictions in which the Company and its subsidiaries operate are summarized as follows: United States The Company is subject to United States tax at graduated rates from 15% to 35%. No provision for income taxes in the United States has been made as the Company had no U.S. taxable income for the three months ended March 31, 2016 and 2015. BVI World Win is incorporated in the BVI and is governed by the income tax laws of the BVI. According to current BVI income tax law, the applicable income tax rate for the Company is 0%. Australia Australian Wonhe is incorporated in Australia. Pursuant to the income tax laws of Australia, the Company is not subject to tax on non-Australia source income. Hong Kong Kuayu International is incorporated in Hong Kong. Pursuant to the income tax laws of Hong Kong, the Company is not subject to tax on non-Hong Kong source income. PRC Shenzhen Wonhe and Shengshihe Consulting are subject to an Enterprise Income Tax at 25% and each file their own tax returns. Consolidated tax returns are not permitted in China. On July 23, 2012, the National Tax Bureau, Shenzhen Nanshan Branch declared that Shenzhen Wonhe is qualified for the preferential tax treatment afforded by the PRC to enterprises engaged in the development of software or integrated circuits. As a result, starting
from its first profitable year, Shenzhen Wonhe had a two-year exemption from the Enterprise Income Tax and has a 50% exemption for the next three years commencing January 1, 2014. The tax regulations required that the enterprise pay income tax until its eligibility for the exemption is determined - i.e. until the local tax bureau determines that the enterprise has recorded its first profitable year. Payments were made of approximately $2,600,000 (RMB 16,107,000) based upon 2012 income while the local tax bureau reviewed the Company’s financial results. The National Tax Bureau determined that the Company had realized a profit in 2012. Since the Company was declared exempt from tax with respect to 2012, the payments that were made will be applied to future income taxes due. The payments have been reflected as prepaid income taxes on the balance sheet as of March 31, 2016 and December 31, 2015. For the three months ended March 31, 2015, the Company offset the income tax provision of $349,235. For the three months ended March 31, 2016, the Company offset the income tax provision of $397,305, leaving a balance of prepaid income taxes of $769,718.</t>
  </si>
  <si>
    <t>Noncontrolling Interests The noncontrolling interest in Wonhe Multimedia not attributable, directly or indirectly to the Company, is measured at its carrying value in the stockholders’ equity section of the consolidated balance sheets.</t>
  </si>
  <si>
    <t>Net Income (Loss) Per Share</t>
  </si>
  <si>
    <t>Net Income (Loss) Per Share The Company computes net income (loss) per common share in accordance with FASB ASC 260, “Earnings Per Share”</t>
  </si>
  <si>
    <t>Summary of Significant Accounting Policies (Tables)</t>
  </si>
  <si>
    <t>Summary of exchange rates used to translate amounts in RMB into US dollars</t>
  </si>
  <si>
    <t xml:space="preserve"> March 31, 2016 December 31, 2015 (Unaudited) Balance sheet items, except for stockholders’ equity, as of periods end 0.1550 0.1540 Three Months Ended March 31, 2016 2015 (Unaudited) (Unaudited) Amounts included in the statements of income and comprehensive income, changes in stockholders’ equity and cash flows for the periods presented 0.1529 0.1625 March 31, 2016 December 31, 2015 (Unaudited) Balance sheet
items, except for stockholders’ equity, as of periods end 0.7668 0.7288 Three Months Ended March 31, 2016 2015 (Unaudited) (Unaudited) Amounts included in the statements of income and comprehensive income, changes in stockholders’ equity and cash flows for the periods presented 0.7219 0.7188 </t>
  </si>
  <si>
    <t>Summary of estimated useful lives for fixed assets</t>
  </si>
  <si>
    <t xml:space="preserve"> Office equipment 5 years Motor vehicles 5 years Leasehold improvements Shorter of the remaining term of the lease or life of the improvement</t>
  </si>
  <si>
    <t>Fixed Assets (Tables)</t>
  </si>
  <si>
    <t>Summary of components of fixed assets</t>
  </si>
  <si>
    <t xml:space="preserve"> March 31, 2016 December 31, 2015 (Unaudited) Office equipment $ 226,939 $ 211,897 Motor vehicles 666,086 661,703 Production equipment 1,296,029 1,287,502 2,189,054 2,161,102 Less: accumulated depreciation (487,290 ) (416,521 ) Fixed assets, net $ 1,701,764 $ 1,744,581 </t>
  </si>
  <si>
    <t>Intangible Assets (Tables)</t>
  </si>
  <si>
    <t>Summary of intangible assets</t>
  </si>
  <si>
    <t xml:space="preserve"> March 31, 2016 December 31, 2015 (Unaudited) Software $ 53,451 $ 45,432 Less: accumulated amortization (38,336 ) (28,683 ) Intangible assets, net $ 15,115 $ 16,749 </t>
  </si>
  <si>
    <t>Income Taxes (Tables)</t>
  </si>
  <si>
    <t>Summary of provision for (benefit from) income taxes</t>
  </si>
  <si>
    <t xml:space="preserve"> Three Months Ended March 31, 2016 2015 (Unaudited) (Unaudited) Current $ 397,305 $ 349,235 Deferred - - Total $ 397,305 $ 349,235 </t>
  </si>
  <si>
    <t>Summary of reconciliation of the statutory rate with the effective income tax rate</t>
  </si>
  <si>
    <t xml:space="preserve"> Three Months March 31, Three Months March 31, 2016 2015 (Unaudited) (Unaudited) Tax at PRC statutory rate 25.0 % 25.0 % VIE tax holiday (12.5 ) (12.5 ) Other 0.4 - Effective tax rate 12.9 % 12.5 % </t>
  </si>
  <si>
    <t>Summary of aggregate dollar and per share effects of the Company's VIE tax holidays</t>
  </si>
  <si>
    <t xml:space="preserve"> Three Months Ended March 31, 2016 2015 (Unaudited) (Unaudited) Aggregate dollar effect of tax holiday $ (1,448,924 ) $ (347,293 ) Per share effect, basic and diluted $ 0.28 $ 0.01 </t>
  </si>
  <si>
    <t>Contributions to Multi-Employer Welfare Programs (Tables)</t>
  </si>
  <si>
    <t>Schedule of percentage of employee salaries into the specified plans</t>
  </si>
  <si>
    <t xml:space="preserve"> Regulation Plan % of Salary Shenzhen Special Economic Zone Social Retirement Insurance Regulations Pension 13% Shenzhen Work-Related Injury Insurance Regulations Workers Comp. 0.4% Guangdong Unemployment Insurance Regulations Unemployment 2% Housing Provident Fund Management Regulations Housing 5% Shenzhen Social Medical Insurance Measures Medical 6.5% or 0.6%* Guangdong Employees Maternity Insurance Maternity 0.5% or 0.2%* * Depending on their position in the Company, employees receive either hospitalization, medical and maternity insurance or comprehensive medical and maternity insurance, which is a lower premium. </t>
  </si>
  <si>
    <t>Schedule of total contributions to employee welfare programs</t>
  </si>
  <si>
    <t xml:space="preserve"> Three Months Ended March 31, 2016 2015 (Unaudited) (Unaudited) Total contributions $ 11,723 $ 11,261 </t>
  </si>
  <si>
    <t>Organization and Business (Details)</t>
  </si>
  <si>
    <t>Dec. 21, 2015USD ($)shares</t>
  </si>
  <si>
    <t>Sep. 15, 2015USD ($)</t>
  </si>
  <si>
    <t>Sep. 15, 2015CNY (¥)</t>
  </si>
  <si>
    <t>Aug. 05, 2015USD ($)</t>
  </si>
  <si>
    <t>Aug. 05, 2015HKD</t>
  </si>
  <si>
    <t>Jun. 27, 2012shares</t>
  </si>
  <si>
    <t>May. 30, 2012USD ($)$ / shares</t>
  </si>
  <si>
    <t>May. 30, 2012CNY (¥)</t>
  </si>
  <si>
    <t>Jul. 31, 2015</t>
  </si>
  <si>
    <t>Mar. 31, 2016USD ($)</t>
  </si>
  <si>
    <t>Sep. 30, 2014USD ($)</t>
  </si>
  <si>
    <t>Sep. 30, 2015$ / sharesshares</t>
  </si>
  <si>
    <t>Apr. 30, 2015$ / shares</t>
  </si>
  <si>
    <t>Apr. 30, 2015¥ / shares</t>
  </si>
  <si>
    <t>May. 30, 2012¥ / shares</t>
  </si>
  <si>
    <t>Nov. 16, 2010USD ($)</t>
  </si>
  <si>
    <t>Organization and Business (Textual)</t>
  </si>
  <si>
    <t>Number of common stock issued in exchange of acquisition</t>
  </si>
  <si>
    <t>Registered capital of Shenzhen Wonhe Technology Co. Ltd. | $</t>
  </si>
  <si>
    <t>Purchase price per share paid for equity interest acquired | (per share)</t>
  </si>
  <si>
    <t>Service fee paid to shengshihe consulting description</t>
  </si>
  <si>
    <t>95% of Shenzhen Wonhe's annual net income plus an additional monthly payment of approximately $8,165 (RMB 50,000).</t>
  </si>
  <si>
    <t>Additional payment paid for consideration of consulting services</t>
  </si>
  <si>
    <t>Ownership Percentage</t>
  </si>
  <si>
    <t>25.00%</t>
  </si>
  <si>
    <t>Stock compensation for shareholder and consultants | $</t>
  </si>
  <si>
    <t>Wonhe International Holdings Group Co., Ltd. [Member]</t>
  </si>
  <si>
    <t>100.00%</t>
  </si>
  <si>
    <t>Percentage change of ownership</t>
  </si>
  <si>
    <t>15.00%</t>
  </si>
  <si>
    <t>Shares issued</t>
  </si>
  <si>
    <t>Kuayu [Member]</t>
  </si>
  <si>
    <t>Proceeds from sale of subsidiary's stock</t>
  </si>
  <si>
    <t>Wonhe Multimedia Commerce Ltd [Member]</t>
  </si>
  <si>
    <t>60.00%</t>
  </si>
  <si>
    <t>Shengshihe Consulting [Member]</t>
  </si>
  <si>
    <t>Acquisition of VIE</t>
  </si>
  <si>
    <t>Australia Wonhe [Member]</t>
  </si>
  <si>
    <t>Proceeds from sale of subsidiary's stock | $</t>
  </si>
  <si>
    <t>Shares price (US per share) | $ / shares</t>
  </si>
  <si>
    <t>Ordinary shares</t>
  </si>
  <si>
    <t>Summary of Significant Accounting Policies (Details)</t>
  </si>
  <si>
    <t>AUD [Member]</t>
  </si>
  <si>
    <t>Balance sheet items, except for stockholders' equity, as of periods end</t>
  </si>
  <si>
    <t>Amounts included in the statements of income and comprehensive income, changes in stockholders' equity and cash flows for the periods presented</t>
  </si>
  <si>
    <t>RMB [Member]</t>
  </si>
  <si>
    <t>Summary of Significant Accounting Policies (Details 1)</t>
  </si>
  <si>
    <t>12 Months Ended</t>
  </si>
  <si>
    <t>Office equipment [Member]</t>
  </si>
  <si>
    <t>Schedule of estimated useful lives for fixed assets</t>
  </si>
  <si>
    <t>Estimated useful lives for fixed assets</t>
  </si>
  <si>
    <t>5 years</t>
  </si>
  <si>
    <t>Motor vehicles [Member]</t>
  </si>
  <si>
    <t>Leasehold improvements [Member]</t>
  </si>
  <si>
    <t xml:space="preserve">Shorter of the remaining term of the lease or life of the improvement </t>
  </si>
  <si>
    <t>Summary of Significant Accounting Policies (Details Textual)</t>
  </si>
  <si>
    <t>1 Months Ended</t>
  </si>
  <si>
    <t>Aug. 31, 2015</t>
  </si>
  <si>
    <t>Mar. 31, 2015USD ($)</t>
  </si>
  <si>
    <t>Mar. 31, 2016CNY (¥)</t>
  </si>
  <si>
    <t>Dec. 31, 2015USD ($)</t>
  </si>
  <si>
    <t>Summary of Significant Accounting Policies (Textual)</t>
  </si>
  <si>
    <t>Foreign currency translation adjustments</t>
  </si>
  <si>
    <t>Advertising costs</t>
  </si>
  <si>
    <t>Amount transfer from retained earnings to statuary reserve</t>
  </si>
  <si>
    <t>Research and development costs</t>
  </si>
  <si>
    <t>Percentage of net income transfer to statutory reserve fund</t>
  </si>
  <si>
    <t>10.00%</t>
  </si>
  <si>
    <t>Applicable income tax rate by income tax laws of BVI</t>
  </si>
  <si>
    <t>0.00%</t>
  </si>
  <si>
    <t>Enterprise income tax exemption</t>
  </si>
  <si>
    <t>50.00%</t>
  </si>
  <si>
    <t>Enterprise income tax rate by income tax laws of PRC</t>
  </si>
  <si>
    <t>Valuation of currency percentage</t>
  </si>
  <si>
    <t>3.50%</t>
  </si>
  <si>
    <t>Percentage of minimum remaining reserve balance of Registered Capital, description</t>
  </si>
  <si>
    <t>Not less than 25% of the registered capital.</t>
  </si>
  <si>
    <t>Prepaid taxes</t>
  </si>
  <si>
    <t>Paid income tax</t>
  </si>
  <si>
    <t>Company offset income tax provision</t>
  </si>
  <si>
    <t>Statutory reserve fund transfer limitation, description</t>
  </si>
  <si>
    <t>10% of their net income, as determined under PRC accounting rules and regulations, to a statutory reserve fund until such reserve balance reaches 50% of their registered capital.</t>
  </si>
  <si>
    <t>Federal tax at graduated rates, minimum (percentage)</t>
  </si>
  <si>
    <t>Federal tax at graduated rates, maximum (percentage)</t>
  </si>
  <si>
    <t>35.00%</t>
  </si>
  <si>
    <t>Fixed Assets (Details) - USD ($)</t>
  </si>
  <si>
    <t>Production equipment [Member]</t>
  </si>
  <si>
    <t>Fixed Assets (Details Textual) - USD ($)</t>
  </si>
  <si>
    <t>Fixed Assets (Textual)</t>
  </si>
  <si>
    <t>Depreciation expense</t>
  </si>
  <si>
    <t>Intangible Assets (Details) - USD ($)</t>
  </si>
  <si>
    <t>Software</t>
  </si>
  <si>
    <t>Less: accumulated amortization</t>
  </si>
  <si>
    <t>Intangible Assets (Details Textual) - USD ($)</t>
  </si>
  <si>
    <t>Intangible Assets (Textual)</t>
  </si>
  <si>
    <t>Amortization expense</t>
  </si>
  <si>
    <t>Commitments (Details)</t>
  </si>
  <si>
    <t>Sep. 30, 2013USD ($)</t>
  </si>
  <si>
    <t>May. 31, 2015USD ($)</t>
  </si>
  <si>
    <t>Apr. 30, 2015USD ($)</t>
  </si>
  <si>
    <t>Mar. 31, 2016USD ($)Routers</t>
  </si>
  <si>
    <t>Mar. 31, 2016CNY (¥)Routers</t>
  </si>
  <si>
    <t>Apr. 30, 2015CNY (¥)</t>
  </si>
  <si>
    <t>Commitments (Textual)</t>
  </si>
  <si>
    <t>Lease expiration date</t>
  </si>
  <si>
    <t>Aug. 31,
		2014</t>
  </si>
  <si>
    <t>May 31,
		2016</t>
  </si>
  <si>
    <t>Rent expense | $</t>
  </si>
  <si>
    <t>Monthly rental from unrelated parties | $</t>
  </si>
  <si>
    <t>YLT [Member]</t>
  </si>
  <si>
    <t>Number of commercial routers purchase</t>
  </si>
  <si>
    <t>4.87%</t>
  </si>
  <si>
    <t>YLT [Member] | One Year [Member]</t>
  </si>
  <si>
    <t>YLT [Member] | Two Year [Member]</t>
  </si>
  <si>
    <t>YLT [Member] | Three Year [Member]</t>
  </si>
  <si>
    <t>Employment Agreements [Member] | Nanfang Tong [Member]</t>
  </si>
  <si>
    <t>Monthly salary</t>
  </si>
  <si>
    <t>Agreements terminates date</t>
  </si>
  <si>
    <t>Oct. 31,
		2016</t>
  </si>
  <si>
    <t>Employment Agreements [Member] | Qing Tong [Member]</t>
  </si>
  <si>
    <t>Strategic Cooperation Agreement [Member] | YLT [Member]</t>
  </si>
  <si>
    <t>Ownership percentage</t>
  </si>
  <si>
    <t>Term of agreement</t>
  </si>
  <si>
    <t>3 years</t>
  </si>
  <si>
    <t>Total purchase price</t>
  </si>
  <si>
    <t>Gross annual revenues</t>
  </si>
  <si>
    <t>Net annual profit</t>
  </si>
  <si>
    <t>Related Party Transactions (Details) - USD ($)</t>
  </si>
  <si>
    <t>Related Party Transactions (Textual)</t>
  </si>
  <si>
    <t>Sale of Common Stock (Details)</t>
  </si>
  <si>
    <t>Apr. 30, 2015USD ($)IndividualsShareholdersCompanies$ / sharesshares</t>
  </si>
  <si>
    <t>Apr. 30, 2015CNY (¥)shares</t>
  </si>
  <si>
    <t>Mar. 31, 2016Directorsshares</t>
  </si>
  <si>
    <t>Apr. 30, 2015IndividualsShareholdersCompanies¥ / shares</t>
  </si>
  <si>
    <t>May. 30, 2012$ / shares</t>
  </si>
  <si>
    <t>Sale Of Common Stock Textual [Abstract]</t>
  </si>
  <si>
    <t>Sale of common stock shares | shares</t>
  </si>
  <si>
    <t>Common stock purchase price | (per share)</t>
  </si>
  <si>
    <t>Total common stock value</t>
  </si>
  <si>
    <t>Number of unrelated individuals | Individuals</t>
  </si>
  <si>
    <t>Number of shareholders | Shareholders</t>
  </si>
  <si>
    <t>Number of unrelated companies | Companies</t>
  </si>
  <si>
    <t>Description of sale of stock</t>
  </si>
  <si>
    <t>The Company's common stock was quoted on the OTCQB at $3.07 per share. Since over 75% of the shares in this offering were sold to unrelated parties at $0.77 per share, the Company believes that this price was more representative of the price per share than $3.07. In addition, no shares of the Company's common stock were traded on the OTCQB from January 1, 2015 to April 22, 2015. As a result, management believes that the $0.77 per share was a fair price and recorded no compensation related to the share sold to the officer director of the Company.</t>
  </si>
  <si>
    <t>Percentage of sale of stock</t>
  </si>
  <si>
    <t>22.70%</t>
  </si>
  <si>
    <t>Number of director | Directors</t>
  </si>
  <si>
    <t>Income Taxes (Details) - USD ($)</t>
  </si>
  <si>
    <t>Provision for (benefit from) income taxes</t>
  </si>
  <si>
    <t>Current</t>
  </si>
  <si>
    <t>Deferred</t>
  </si>
  <si>
    <t>Income Taxes (Details 1)</t>
  </si>
  <si>
    <t>Tax at PRC statutory rate</t>
  </si>
  <si>
    <t>VIE tax holiday</t>
  </si>
  <si>
    <t>(12.50%)</t>
  </si>
  <si>
    <t>Other</t>
  </si>
  <si>
    <t>0.40%</t>
  </si>
  <si>
    <t>Effective tax rate</t>
  </si>
  <si>
    <t>12.90%</t>
  </si>
  <si>
    <t>12.50%</t>
  </si>
  <si>
    <t>Income Taxes (Details 2) - USD ($)</t>
  </si>
  <si>
    <t>Aggregate dollar effect of tax holiday</t>
  </si>
  <si>
    <t>Per share effect, basic and diluted</t>
  </si>
  <si>
    <t>Income Taxes (Details Textual) $ in Millions</t>
  </si>
  <si>
    <t>Income Taxes (Textual)</t>
  </si>
  <si>
    <t>Unremitted foreign earnings of PRC subsidiaries</t>
  </si>
  <si>
    <t>Cash and cash equivalents in PRC</t>
  </si>
  <si>
    <t>Contingencies (Details)</t>
  </si>
  <si>
    <t>Contingencies (Textual)</t>
  </si>
  <si>
    <t>Civil penalties of each foreign bank account</t>
  </si>
  <si>
    <t>Concentration of Credit Risk (Details)</t>
  </si>
  <si>
    <t>Dec. 31, 2015Customers</t>
  </si>
  <si>
    <t>Mar. 31, 2016AUDCustomers</t>
  </si>
  <si>
    <t>Mar. 31, 2015Customers</t>
  </si>
  <si>
    <t>Concentration of Credit Risk (Textual)</t>
  </si>
  <si>
    <t>Bank account in Australia | AUD</t>
  </si>
  <si>
    <t>Accounts receivable [Member]</t>
  </si>
  <si>
    <t>Concentration risk, Percentage</t>
  </si>
  <si>
    <t>34.00%</t>
  </si>
  <si>
    <t>44.00%</t>
  </si>
  <si>
    <t>Customer [Member]</t>
  </si>
  <si>
    <t>36.00%</t>
  </si>
  <si>
    <t>24.00%</t>
  </si>
  <si>
    <t>Number of major customer accounted for revenue</t>
  </si>
  <si>
    <t>Customer [Member] | Accounts receivable [Member]</t>
  </si>
  <si>
    <t>94.00%</t>
  </si>
  <si>
    <t>77.00%</t>
  </si>
  <si>
    <t>Contributions to Multi-Employer Welfare Programs (Details)</t>
  </si>
  <si>
    <t>Pension [Member]</t>
  </si>
  <si>
    <t>Multiemployer Plans [Line Items]</t>
  </si>
  <si>
    <t>Regulation</t>
  </si>
  <si>
    <t>Shenzhen Special Economic Zone Social Retirement Insurance Regulations</t>
  </si>
  <si>
    <t>% of Salary</t>
  </si>
  <si>
    <t>13%</t>
  </si>
  <si>
    <t>Workers Comp. [Member]</t>
  </si>
  <si>
    <t>Shenzhen Work-Related Injury Insurance Regulations</t>
  </si>
  <si>
    <t>0.4%</t>
  </si>
  <si>
    <t>Unemployment [Member]</t>
  </si>
  <si>
    <t>Guangdong Unemployment Insurance Regulations</t>
  </si>
  <si>
    <t>2%</t>
  </si>
  <si>
    <t>Housing [Member]</t>
  </si>
  <si>
    <t>Housing Provident Fund Management Regulations</t>
  </si>
  <si>
    <t>5%</t>
  </si>
  <si>
    <t>Medical [Member]</t>
  </si>
  <si>
    <t>Shenzhen Social Medical Insurance Measures</t>
  </si>
  <si>
    <t>6.5% or 0.6%</t>
  </si>
  <si>
    <t>[1]</t>
  </si>
  <si>
    <t>Maternity [Member]</t>
  </si>
  <si>
    <t>Guangdong Employees Maternity Insurance</t>
  </si>
  <si>
    <t>0.5% or 0.2%</t>
  </si>
  <si>
    <t>Depending on their position in the Company, employees receive either hospitalization, medical and maternity insurance or comprehensive medical and maternity insurance, which is a lower premium.</t>
  </si>
  <si>
    <t>Contributions to Multi-Employer Welfare Programs (Details 1) - USD ($)</t>
  </si>
  <si>
    <t>Total contributions</t>
  </si>
  <si>
    <t>Investment in Project (Details) $ in Thousands</t>
  </si>
  <si>
    <t>Dec. 31, 2015CNY (¥)</t>
  </si>
  <si>
    <t>Investment In Project (Textual)</t>
  </si>
  <si>
    <t>Investment face amount</t>
  </si>
  <si>
    <t>Investments cost</t>
  </si>
  <si>
    <t>Shenzhen Wonhe [Member]</t>
  </si>
  <si>
    <t>2016 | Shenzhen Wonhe [Member]</t>
  </si>
  <si>
    <t>2017 | Shenzhen Wonhe [Member]</t>
  </si>
  <si>
    <t>2018 | Shenzhen Wonhe [Member]</t>
  </si>
  <si>
    <t>Routers and Other Equipment</t>
  </si>
  <si>
    <t>Subsequent Event (Details) - $ / shares</t>
  </si>
  <si>
    <t>Apr. 19, 2016</t>
  </si>
  <si>
    <t>Subsequent Event (Textual)</t>
  </si>
  <si>
    <t>Description of purchase price</t>
  </si>
  <si>
    <t>Subsequent Event [Member]</t>
  </si>
  <si>
    <t>Common stock shares purchased</t>
  </si>
  <si>
    <t>Purchase price per share</t>
  </si>
  <si>
    <t>The purchase price for the shares was 0.52 Renminbi (approx. $.08) per share, or a total of 7,800,000 Renminbi (approx. $1,200,000).</t>
  </si>
  <si>
    <t>Subsequent Event [Member] | Board of Directors [Member]</t>
  </si>
  <si>
    <t>Subsequent Event [Member] | Unaffiliated Entity [Member]</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 formatCode="_(&quot;HKD &quot;#,##0_);_(&quot;HKD &quot;(#,##0)" numFmtId="170"/>
    <numFmt formatCode="_(&quot;$ &quot;#,##0.00000_);_(&quot;$ &quot;(#,##0.00000)" numFmtId="171"/>
    <numFmt formatCode="#,##0.0000_);(#,##0.0000)" numFmtId="172"/>
    <numFmt formatCode="_(&quot;$ &quot;#,##0.0_);_(&quot;$ &quot;(#,##0.0)" numFmtId="173"/>
    <numFmt formatCode="_(&quot;AUD &quot;#,##0_);_(&quot;AU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4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73510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3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948518</v>
      </c>
      <c r="C3" s="7" t="n">
        <v>52074752</v>
      </c>
    </row>
    <row r="4" spans="1:3">
      <c r="A4" s="4" t="s">
        <v>26</v>
      </c>
      <c r="B4" s="6" t="n">
        <v>4460158</v>
      </c>
      <c r="C4" s="6" t="n">
        <v>3645907</v>
      </c>
    </row>
    <row r="5" spans="1:3">
      <c r="A5" s="4" t="s">
        <v>27</v>
      </c>
      <c r="B5" s="6" t="n">
        <v>55408676</v>
      </c>
      <c r="C5" s="6" t="n">
        <v>55720659</v>
      </c>
    </row>
    <row r="6" spans="1:3">
      <c r="A6" s="4" t="s">
        <v>28</v>
      </c>
      <c r="B6" s="6" t="n">
        <v>2189054</v>
      </c>
      <c r="C6" s="6" t="n">
        <v>2161102</v>
      </c>
    </row>
    <row r="7" spans="1:3">
      <c r="A7" s="4" t="s">
        <v>29</v>
      </c>
      <c r="B7" s="6" t="n">
        <v>-487290</v>
      </c>
      <c r="C7" s="6" t="n">
        <v>-416521</v>
      </c>
    </row>
    <row r="8" spans="1:3">
      <c r="A8" s="4" t="s">
        <v>30</v>
      </c>
      <c r="B8" s="6" t="n">
        <v>1701764</v>
      </c>
      <c r="C8" s="6" t="n">
        <v>1744581</v>
      </c>
    </row>
    <row r="9" spans="1:3">
      <c r="A9" s="3" t="s">
        <v>31</v>
      </c>
    </row>
    <row r="10" spans="1:3">
      <c r="A10" s="4" t="s">
        <v>32</v>
      </c>
      <c r="B10" s="6" t="n">
        <v>15115</v>
      </c>
      <c r="C10" s="6" t="n">
        <v>16749</v>
      </c>
    </row>
    <row r="11" spans="1:3">
      <c r="A11" s="4" t="s">
        <v>33</v>
      </c>
      <c r="B11" s="6" t="n">
        <v>9739865</v>
      </c>
      <c r="C11" s="6" t="n">
        <v>5852430</v>
      </c>
    </row>
    <row r="12" spans="1:3">
      <c r="A12" s="4" t="s">
        <v>34</v>
      </c>
      <c r="B12" s="6" t="n">
        <v>17479</v>
      </c>
      <c r="C12" s="6" t="n">
        <v>17121</v>
      </c>
    </row>
    <row r="13" spans="1:3">
      <c r="A13" s="4" t="s">
        <v>35</v>
      </c>
      <c r="B13" s="6" t="n">
        <v>769318</v>
      </c>
      <c r="C13" s="6" t="n">
        <v>1164478</v>
      </c>
    </row>
    <row r="14" spans="1:3">
      <c r="A14" s="4" t="s">
        <v>36</v>
      </c>
      <c r="B14" s="6" t="n">
        <v>10541777</v>
      </c>
      <c r="C14" s="6" t="n">
        <v>7050778</v>
      </c>
    </row>
    <row r="15" spans="1:3">
      <c r="A15" s="4" t="s">
        <v>37</v>
      </c>
      <c r="B15" s="6" t="n">
        <v>67652217</v>
      </c>
      <c r="C15" s="6" t="n">
        <v>64516018</v>
      </c>
    </row>
    <row r="16" spans="1:3">
      <c r="A16" s="3" t="s">
        <v>38</v>
      </c>
    </row>
    <row r="17" spans="1:3">
      <c r="A17" s="4" t="s">
        <v>39</v>
      </c>
      <c r="B17" s="6" t="n">
        <v>47023</v>
      </c>
      <c r="C17" s="6" t="n">
        <v>47891</v>
      </c>
    </row>
    <row r="18" spans="1:3">
      <c r="A18" s="4" t="s">
        <v>40</v>
      </c>
      <c r="B18" s="6" t="n">
        <v>185542</v>
      </c>
      <c r="C18" s="6" t="n">
        <v>176997</v>
      </c>
    </row>
    <row r="19" spans="1:3">
      <c r="A19" s="4" t="s">
        <v>41</v>
      </c>
      <c r="B19" s="6" t="n">
        <v>362319</v>
      </c>
      <c r="C19" s="6" t="n">
        <v>335655</v>
      </c>
    </row>
    <row r="20" spans="1:3">
      <c r="A20" s="4" t="s">
        <v>42</v>
      </c>
      <c r="B20" s="6" t="n">
        <v>182962</v>
      </c>
      <c r="C20" s="6" t="n">
        <v>192550</v>
      </c>
    </row>
    <row r="21" spans="1:3">
      <c r="A21" s="4" t="s">
        <v>43</v>
      </c>
      <c r="B21" s="7" t="n">
        <v>777846</v>
      </c>
      <c r="C21" s="7" t="n">
        <v>753093</v>
      </c>
    </row>
    <row r="22" spans="1:3">
      <c r="A22" s="4" t="s">
        <v>44</v>
      </c>
      <c r="B22" s="4" t="s">
        <v>45</v>
      </c>
      <c r="C22" s="4" t="s">
        <v>45</v>
      </c>
    </row>
    <row r="23" spans="1:3">
      <c r="A23" s="3" t="s">
        <v>46</v>
      </c>
    </row>
    <row r="24" spans="1:3">
      <c r="A24" s="4" t="s">
        <v>47</v>
      </c>
      <c r="B24" s="4" t="s">
        <v>45</v>
      </c>
      <c r="C24" s="4" t="s">
        <v>45</v>
      </c>
    </row>
    <row r="25" spans="1:3">
      <c r="A25" s="4" t="s">
        <v>48</v>
      </c>
      <c r="B25" s="7" t="n">
        <v>58510</v>
      </c>
      <c r="C25" s="7" t="n">
        <v>58510</v>
      </c>
    </row>
    <row r="26" spans="1:3">
      <c r="A26" s="4" t="s">
        <v>49</v>
      </c>
      <c r="B26" s="6" t="n">
        <v>37592347</v>
      </c>
      <c r="C26" s="6" t="n">
        <v>37592347</v>
      </c>
    </row>
    <row r="27" spans="1:3">
      <c r="A27" s="4" t="s">
        <v>50</v>
      </c>
      <c r="B27" s="6" t="n">
        <v>8745814</v>
      </c>
      <c r="C27" s="6" t="n">
        <v>7610228</v>
      </c>
    </row>
    <row r="28" spans="1:3">
      <c r="A28" s="4" t="s">
        <v>51</v>
      </c>
      <c r="B28" s="6" t="n">
        <v>1973679</v>
      </c>
      <c r="C28" s="6" t="n">
        <v>1695565</v>
      </c>
    </row>
    <row r="29" spans="1:3">
      <c r="A29" s="4" t="s">
        <v>52</v>
      </c>
      <c r="B29" s="6" t="n">
        <v>-1683369</v>
      </c>
      <c r="C29" s="6" t="n">
        <v>-1989695</v>
      </c>
    </row>
    <row r="30" spans="1:3">
      <c r="A30" s="4" t="s">
        <v>53</v>
      </c>
      <c r="B30" s="6" t="n">
        <v>46686981</v>
      </c>
      <c r="C30" s="6" t="n">
        <v>44966955</v>
      </c>
    </row>
    <row r="31" spans="1:3">
      <c r="A31" s="4" t="s">
        <v>54</v>
      </c>
      <c r="B31" s="6" t="n">
        <v>20187390</v>
      </c>
      <c r="C31" s="6" t="n">
        <v>18795970</v>
      </c>
    </row>
    <row r="32" spans="1:3">
      <c r="A32" s="4" t="s">
        <v>55</v>
      </c>
      <c r="B32" s="6" t="n">
        <v>66874371</v>
      </c>
      <c r="C32" s="6" t="n">
        <v>63762925</v>
      </c>
    </row>
    <row r="33" spans="1:3">
      <c r="A33" s="4" t="s">
        <v>56</v>
      </c>
      <c r="B33" s="7" t="n">
        <v>67652217</v>
      </c>
      <c r="C33" s="7" t="n">
        <v>64516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99</v>
      </c>
      <c r="B15" s="4" t="s">
        <v>213</v>
      </c>
    </row>
    <row r="16" spans="1:2">
      <c r="A16" s="4" t="s">
        <v>168</v>
      </c>
      <c r="B16" s="4" t="s">
        <v>214</v>
      </c>
    </row>
    <row r="17" spans="1:2">
      <c r="A17" s="4" t="s">
        <v>54</v>
      </c>
      <c r="B17" s="4" t="s">
        <v>215</v>
      </c>
    </row>
    <row r="18" spans="1:2">
      <c r="A18" s="4" t="s">
        <v>216</v>
      </c>
      <c r="B1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18</v>
      </c>
      <c r="B1" s="2" t="s">
        <v>1</v>
      </c>
    </row>
    <row r="2" spans="1:2">
      <c r="B2" s="2" t="s">
        <v>2</v>
      </c>
    </row>
    <row r="3" spans="1:2">
      <c r="A3" s="3" t="s">
        <v>14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14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73"/>
    <col customWidth="1" max="2" min="2" width="27"/>
    <col customWidth="1" max="3" min="3" width="21"/>
    <col customWidth="1" max="4" min="4" width="21"/>
    <col customWidth="1" max="5" min="5" width="21"/>
    <col customWidth="1" max="6" min="6" width="17"/>
    <col customWidth="1" max="7" min="7" width="20"/>
    <col customWidth="1" max="8" min="8" width="80"/>
    <col customWidth="1" max="9" min="9" width="80"/>
    <col customWidth="1" max="10" min="10" width="14"/>
    <col customWidth="1" max="11" min="11" width="21"/>
    <col customWidth="1" max="12" min="12" width="21"/>
    <col customWidth="1" max="13" min="13" width="30"/>
    <col customWidth="1" max="14" min="14" width="24"/>
    <col customWidth="1" max="15" min="15" width="24"/>
    <col customWidth="1" max="16" min="16" width="24"/>
    <col customWidth="1" max="17" min="17" width="21"/>
  </cols>
  <sheetData>
    <row r="1" spans="1:17">
      <c r="A1" s="1" t="s">
        <v>241</v>
      </c>
      <c r="B1" s="2" t="s">
        <v>242</v>
      </c>
      <c r="C1" s="2" t="s">
        <v>243</v>
      </c>
      <c r="D1" s="2" t="s">
        <v>244</v>
      </c>
      <c r="E1" s="2" t="s">
        <v>245</v>
      </c>
      <c r="F1" s="2" t="s">
        <v>246</v>
      </c>
      <c r="G1" s="2" t="s">
        <v>247</v>
      </c>
      <c r="H1" s="2" t="s">
        <v>248</v>
      </c>
      <c r="I1" s="2" t="s">
        <v>249</v>
      </c>
      <c r="J1" s="2" t="s">
        <v>250</v>
      </c>
      <c r="K1" s="2" t="s">
        <v>251</v>
      </c>
      <c r="L1" s="2" t="s">
        <v>252</v>
      </c>
      <c r="M1" s="2" t="s">
        <v>253</v>
      </c>
      <c r="N1" s="2" t="s">
        <v>254</v>
      </c>
      <c r="O1" s="2" t="s">
        <v>255</v>
      </c>
      <c r="P1" s="2" t="s">
        <v>256</v>
      </c>
      <c r="Q1" s="2" t="s">
        <v>257</v>
      </c>
    </row>
    <row r="2" spans="1:17">
      <c r="A2" s="3" t="s">
        <v>258</v>
      </c>
    </row>
    <row r="3" spans="1:17">
      <c r="A3" s="4" t="s">
        <v>259</v>
      </c>
      <c r="G3" s="6" t="n">
        <v>19128130</v>
      </c>
    </row>
    <row r="4" spans="1:17">
      <c r="A4" s="4" t="s">
        <v>260</v>
      </c>
      <c r="Q4" s="7" t="n">
        <v>7495000</v>
      </c>
    </row>
    <row r="5" spans="1:17">
      <c r="A5" s="4" t="s">
        <v>261</v>
      </c>
      <c r="H5" s="9" t="n">
        <v>0.16</v>
      </c>
      <c r="N5" s="9" t="n">
        <v>0.77</v>
      </c>
      <c r="O5" s="10" t="n">
        <v>4.72</v>
      </c>
      <c r="P5" s="11" t="n">
        <v>1</v>
      </c>
    </row>
    <row r="6" spans="1:17">
      <c r="A6" s="4" t="s">
        <v>262</v>
      </c>
      <c r="H6" s="4" t="s">
        <v>263</v>
      </c>
      <c r="I6" s="4" t="s">
        <v>263</v>
      </c>
    </row>
    <row r="7" spans="1:17">
      <c r="A7" s="4" t="s">
        <v>264</v>
      </c>
      <c r="H7" s="7" t="n">
        <v>8015</v>
      </c>
      <c r="I7" s="11" t="n">
        <v>50000</v>
      </c>
    </row>
    <row r="8" spans="1:17">
      <c r="A8" s="4" t="s">
        <v>265</v>
      </c>
      <c r="J8" s="4" t="s">
        <v>266</v>
      </c>
    </row>
    <row r="9" spans="1:17">
      <c r="A9" s="4" t="s">
        <v>267</v>
      </c>
      <c r="K9" s="7" t="n">
        <v>7534080</v>
      </c>
      <c r="L9" s="4" t="s">
        <v>45</v>
      </c>
    </row>
    <row r="10" spans="1:17">
      <c r="A10" s="4" t="s">
        <v>268</v>
      </c>
    </row>
    <row r="11" spans="1:17">
      <c r="A11" s="3" t="s">
        <v>258</v>
      </c>
    </row>
    <row r="12" spans="1:17">
      <c r="A12" s="4" t="s">
        <v>265</v>
      </c>
      <c r="C12" s="4" t="s">
        <v>269</v>
      </c>
      <c r="D12" s="4" t="s">
        <v>269</v>
      </c>
    </row>
    <row r="13" spans="1:17">
      <c r="A13" s="4" t="s">
        <v>270</v>
      </c>
      <c r="J13" s="4" t="s">
        <v>271</v>
      </c>
    </row>
    <row r="14" spans="1:17">
      <c r="A14" s="4" t="s">
        <v>272</v>
      </c>
      <c r="M14" s="6" t="n">
        <v>20250000</v>
      </c>
    </row>
    <row r="15" spans="1:17">
      <c r="A15" s="4" t="s">
        <v>273</v>
      </c>
    </row>
    <row r="16" spans="1:17">
      <c r="A16" s="3" t="s">
        <v>258</v>
      </c>
    </row>
    <row r="17" spans="1:17">
      <c r="A17" s="4" t="s">
        <v>274</v>
      </c>
      <c r="E17" s="7" t="n">
        <v>-1290</v>
      </c>
      <c r="F17" s="12" t="n">
        <v>10000</v>
      </c>
    </row>
    <row r="18" spans="1:17">
      <c r="A18" s="4" t="s">
        <v>275</v>
      </c>
    </row>
    <row r="19" spans="1:17">
      <c r="A19" s="3" t="s">
        <v>258</v>
      </c>
    </row>
    <row r="20" spans="1:17">
      <c r="A20" s="4" t="s">
        <v>265</v>
      </c>
      <c r="J20" s="4" t="s">
        <v>276</v>
      </c>
    </row>
    <row r="21" spans="1:17">
      <c r="A21" s="4" t="s">
        <v>277</v>
      </c>
    </row>
    <row r="22" spans="1:17">
      <c r="A22" s="3" t="s">
        <v>258</v>
      </c>
    </row>
    <row r="23" spans="1:17">
      <c r="A23" s="4" t="s">
        <v>278</v>
      </c>
      <c r="C23" s="7" t="n">
        <v>1569</v>
      </c>
      <c r="D23" s="11" t="n">
        <v>10000</v>
      </c>
    </row>
    <row r="24" spans="1:17">
      <c r="A24" s="4" t="s">
        <v>279</v>
      </c>
    </row>
    <row r="25" spans="1:17">
      <c r="A25" s="3" t="s">
        <v>258</v>
      </c>
    </row>
    <row r="26" spans="1:17">
      <c r="A26" s="4" t="s">
        <v>265</v>
      </c>
      <c r="B26" s="4" t="s">
        <v>276</v>
      </c>
    </row>
    <row r="27" spans="1:17">
      <c r="A27" s="4" t="s">
        <v>280</v>
      </c>
      <c r="B27" s="7" t="n">
        <v>1941318</v>
      </c>
    </row>
    <row r="28" spans="1:17">
      <c r="A28" s="4" t="s">
        <v>272</v>
      </c>
      <c r="M28" s="6" t="n">
        <v>33750000</v>
      </c>
    </row>
    <row r="29" spans="1:17">
      <c r="A29" s="4" t="s">
        <v>281</v>
      </c>
      <c r="M29" s="13" t="n">
        <v>0.13952</v>
      </c>
    </row>
    <row r="30" spans="1:17">
      <c r="A30" s="4" t="s">
        <v>282</v>
      </c>
      <c r="B30" s="6" t="n">
        <v>169518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3</v>
      </c>
      <c r="B1" s="2" t="s">
        <v>1</v>
      </c>
    </row>
    <row r="2" spans="1:4">
      <c r="B2" s="2" t="s">
        <v>2</v>
      </c>
      <c r="C2" s="2" t="s">
        <v>68</v>
      </c>
      <c r="D2" s="2" t="s">
        <v>23</v>
      </c>
    </row>
    <row r="3" spans="1:4">
      <c r="A3" s="4" t="s">
        <v>284</v>
      </c>
    </row>
    <row r="4" spans="1:4">
      <c r="A4" s="3" t="s">
        <v>219</v>
      </c>
    </row>
    <row r="5" spans="1:4">
      <c r="A5" s="4" t="s">
        <v>285</v>
      </c>
      <c r="B5" s="14" t="n">
        <v>0.7668</v>
      </c>
      <c r="D5" s="14" t="n">
        <v>0.7288</v>
      </c>
    </row>
    <row r="6" spans="1:4">
      <c r="A6" s="4" t="s">
        <v>286</v>
      </c>
      <c r="B6" s="14" t="n">
        <v>0.7219</v>
      </c>
      <c r="C6" s="14" t="n">
        <v>0.7188</v>
      </c>
    </row>
    <row r="7" spans="1:4">
      <c r="A7" s="4" t="s">
        <v>287</v>
      </c>
    </row>
    <row r="8" spans="1:4">
      <c r="A8" s="3" t="s">
        <v>219</v>
      </c>
    </row>
    <row r="9" spans="1:4">
      <c r="A9" s="4" t="s">
        <v>285</v>
      </c>
      <c r="B9" s="14" t="n">
        <v>0.155</v>
      </c>
      <c r="D9" s="14" t="n">
        <v>0.154</v>
      </c>
    </row>
    <row r="10" spans="1:4">
      <c r="A10" s="4" t="s">
        <v>286</v>
      </c>
      <c r="B10" s="14" t="n">
        <v>0.1529</v>
      </c>
      <c r="C10" s="14" t="n">
        <v>0.16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71"/>
  </cols>
  <sheetData>
    <row r="1" spans="1:2">
      <c r="A1" s="1" t="s">
        <v>288</v>
      </c>
      <c r="B1" s="2" t="s">
        <v>289</v>
      </c>
    </row>
    <row r="2" spans="1:2">
      <c r="B2" s="2" t="s">
        <v>23</v>
      </c>
    </row>
    <row r="3" spans="1:2">
      <c r="A3" s="4" t="s">
        <v>290</v>
      </c>
    </row>
    <row r="4" spans="1:2">
      <c r="A4" s="3" t="s">
        <v>291</v>
      </c>
    </row>
    <row r="5" spans="1:2">
      <c r="A5" s="4" t="s">
        <v>292</v>
      </c>
      <c r="B5" s="4" t="s">
        <v>293</v>
      </c>
    </row>
    <row r="6" spans="1:2">
      <c r="A6" s="4" t="s">
        <v>294</v>
      </c>
    </row>
    <row r="7" spans="1:2">
      <c r="A7" s="3" t="s">
        <v>291</v>
      </c>
    </row>
    <row r="8" spans="1:2">
      <c r="A8" s="4" t="s">
        <v>292</v>
      </c>
      <c r="B8" s="4" t="s">
        <v>293</v>
      </c>
    </row>
    <row r="9" spans="1:2">
      <c r="A9" s="4" t="s">
        <v>295</v>
      </c>
    </row>
    <row r="10" spans="1:2">
      <c r="A10" s="3" t="s">
        <v>291</v>
      </c>
    </row>
    <row r="11" spans="1:2">
      <c r="A11" s="4" t="s">
        <v>292</v>
      </c>
      <c r="B11"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6" t="n">
        <v>10000000</v>
      </c>
      <c r="C4" s="6" t="n">
        <v>10000000</v>
      </c>
    </row>
    <row r="5" spans="1:3">
      <c r="A5" s="4" t="s">
        <v>61</v>
      </c>
      <c r="B5" s="4" t="s">
        <v>45</v>
      </c>
      <c r="C5" s="4" t="s">
        <v>45</v>
      </c>
    </row>
    <row r="6" spans="1:3">
      <c r="A6" s="4" t="s">
        <v>62</v>
      </c>
      <c r="B6" s="4" t="s">
        <v>45</v>
      </c>
      <c r="C6" s="4" t="s">
        <v>45</v>
      </c>
    </row>
    <row r="7" spans="1:3">
      <c r="A7" s="4" t="s">
        <v>63</v>
      </c>
      <c r="B7" s="8" t="n">
        <v>0.001</v>
      </c>
      <c r="C7" s="8" t="n">
        <v>0.001</v>
      </c>
    </row>
    <row r="8" spans="1:3">
      <c r="A8" s="4" t="s">
        <v>64</v>
      </c>
      <c r="B8" s="6" t="n">
        <v>90000000</v>
      </c>
      <c r="C8" s="6" t="n">
        <v>90000000</v>
      </c>
    </row>
    <row r="9" spans="1:3">
      <c r="A9" s="4" t="s">
        <v>65</v>
      </c>
      <c r="B9" s="6" t="n">
        <v>58510130</v>
      </c>
      <c r="C9" s="6" t="n">
        <v>38380130</v>
      </c>
    </row>
    <row r="10" spans="1:3">
      <c r="A10" s="4" t="s">
        <v>66</v>
      </c>
      <c r="B10" s="6" t="n">
        <v>58510130</v>
      </c>
      <c r="C10" s="6" t="n">
        <v>38380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21"/>
    <col customWidth="1" max="5" min="5" width="21"/>
    <col customWidth="1" max="6" min="6" width="21"/>
  </cols>
  <sheetData>
    <row r="1" spans="1:6">
      <c r="A1" s="1" t="s">
        <v>297</v>
      </c>
      <c r="B1" s="2" t="s">
        <v>298</v>
      </c>
      <c r="C1" s="2" t="s">
        <v>1</v>
      </c>
    </row>
    <row r="2" spans="1:6">
      <c r="B2" s="2" t="s">
        <v>299</v>
      </c>
      <c r="C2" s="2" t="s">
        <v>251</v>
      </c>
      <c r="D2" s="2" t="s">
        <v>300</v>
      </c>
      <c r="E2" s="2" t="s">
        <v>301</v>
      </c>
      <c r="F2" s="2" t="s">
        <v>302</v>
      </c>
    </row>
    <row r="3" spans="1:6">
      <c r="A3" s="3" t="s">
        <v>303</v>
      </c>
    </row>
    <row r="4" spans="1:6">
      <c r="A4" s="4" t="s">
        <v>304</v>
      </c>
      <c r="C4" s="7" t="n">
        <v>437197</v>
      </c>
      <c r="D4" s="7" t="n">
        <v>155758</v>
      </c>
    </row>
    <row r="5" spans="1:6">
      <c r="A5" s="4" t="s">
        <v>305</v>
      </c>
      <c r="C5" s="6" t="n">
        <v>114658</v>
      </c>
      <c r="D5" s="6" t="n">
        <v>0</v>
      </c>
    </row>
    <row r="6" spans="1:6">
      <c r="A6" s="4" t="s">
        <v>306</v>
      </c>
      <c r="C6" s="6" t="n">
        <v>1973679</v>
      </c>
    </row>
    <row r="7" spans="1:6">
      <c r="A7" s="4" t="s">
        <v>307</v>
      </c>
      <c r="C7" s="7" t="n">
        <v>47109</v>
      </c>
      <c r="D7" s="7" t="n">
        <v>23787</v>
      </c>
    </row>
    <row r="8" spans="1:6">
      <c r="A8" s="4" t="s">
        <v>308</v>
      </c>
      <c r="C8" s="4" t="s">
        <v>309</v>
      </c>
    </row>
    <row r="9" spans="1:6">
      <c r="A9" s="4" t="s">
        <v>310</v>
      </c>
      <c r="C9" s="4" t="s">
        <v>311</v>
      </c>
    </row>
    <row r="10" spans="1:6">
      <c r="A10" s="4" t="s">
        <v>312</v>
      </c>
      <c r="C10" s="4" t="s">
        <v>313</v>
      </c>
    </row>
    <row r="11" spans="1:6">
      <c r="A11" s="4" t="s">
        <v>314</v>
      </c>
      <c r="C11" s="4" t="s">
        <v>266</v>
      </c>
    </row>
    <row r="12" spans="1:6">
      <c r="A12" s="4" t="s">
        <v>315</v>
      </c>
      <c r="B12" s="4" t="s">
        <v>316</v>
      </c>
    </row>
    <row r="13" spans="1:6">
      <c r="A13" s="4" t="s">
        <v>317</v>
      </c>
      <c r="C13" s="4" t="s">
        <v>318</v>
      </c>
    </row>
    <row r="14" spans="1:6">
      <c r="A14" s="4" t="s">
        <v>35</v>
      </c>
      <c r="C14" s="7" t="n">
        <v>2600000</v>
      </c>
      <c r="E14" s="11" t="n">
        <v>16107000</v>
      </c>
    </row>
    <row r="15" spans="1:6">
      <c r="A15" s="4" t="s">
        <v>319</v>
      </c>
      <c r="C15" s="7" t="n">
        <v>769318</v>
      </c>
      <c r="F15" s="7" t="n">
        <v>1164478</v>
      </c>
    </row>
    <row r="16" spans="1:6">
      <c r="A16" s="4" t="s">
        <v>320</v>
      </c>
      <c r="C16" s="4" t="s">
        <v>45</v>
      </c>
      <c r="D16" s="4" t="s">
        <v>45</v>
      </c>
    </row>
    <row r="17" spans="1:6">
      <c r="A17" s="4" t="s">
        <v>321</v>
      </c>
      <c r="C17" s="7" t="n">
        <v>397305</v>
      </c>
      <c r="D17" s="7" t="n">
        <v>349235</v>
      </c>
    </row>
    <row r="18" spans="1:6">
      <c r="A18" s="4" t="s">
        <v>322</v>
      </c>
      <c r="C18" s="4" t="s">
        <v>323</v>
      </c>
    </row>
    <row r="19" spans="1:6">
      <c r="A19" s="4" t="s">
        <v>324</v>
      </c>
      <c r="C19" s="4" t="s">
        <v>271</v>
      </c>
    </row>
    <row r="20" spans="1:6">
      <c r="A20" s="4" t="s">
        <v>325</v>
      </c>
      <c r="C20" s="4" t="s">
        <v>32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27</v>
      </c>
      <c r="B1" s="2" t="s">
        <v>2</v>
      </c>
      <c r="C1" s="2" t="s">
        <v>23</v>
      </c>
    </row>
    <row r="2" spans="1:3">
      <c r="A2" s="3" t="s">
        <v>224</v>
      </c>
    </row>
    <row r="3" spans="1:3">
      <c r="A3" s="4" t="s">
        <v>28</v>
      </c>
      <c r="B3" s="7" t="n">
        <v>2189054</v>
      </c>
      <c r="C3" s="7" t="n">
        <v>2161102</v>
      </c>
    </row>
    <row r="4" spans="1:3">
      <c r="A4" s="4" t="s">
        <v>29</v>
      </c>
      <c r="B4" s="6" t="n">
        <v>-487290</v>
      </c>
      <c r="C4" s="6" t="n">
        <v>-416521</v>
      </c>
    </row>
    <row r="5" spans="1:3">
      <c r="A5" s="4" t="s">
        <v>30</v>
      </c>
      <c r="B5" s="6" t="n">
        <v>1701764</v>
      </c>
      <c r="C5" s="6" t="n">
        <v>1744581</v>
      </c>
    </row>
    <row r="6" spans="1:3">
      <c r="A6" s="4" t="s">
        <v>290</v>
      </c>
    </row>
    <row r="7" spans="1:3">
      <c r="A7" s="3" t="s">
        <v>224</v>
      </c>
    </row>
    <row r="8" spans="1:3">
      <c r="A8" s="4" t="s">
        <v>28</v>
      </c>
      <c r="B8" s="6" t="n">
        <v>226939</v>
      </c>
      <c r="C8" s="6" t="n">
        <v>211897</v>
      </c>
    </row>
    <row r="9" spans="1:3">
      <c r="A9" s="4" t="s">
        <v>294</v>
      </c>
    </row>
    <row r="10" spans="1:3">
      <c r="A10" s="3" t="s">
        <v>224</v>
      </c>
    </row>
    <row r="11" spans="1:3">
      <c r="A11" s="4" t="s">
        <v>28</v>
      </c>
      <c r="B11" s="6" t="n">
        <v>666086</v>
      </c>
      <c r="C11" s="6" t="n">
        <v>661703</v>
      </c>
    </row>
    <row r="12" spans="1:3">
      <c r="A12" s="4" t="s">
        <v>328</v>
      </c>
    </row>
    <row r="13" spans="1:3">
      <c r="A13" s="3" t="s">
        <v>224</v>
      </c>
    </row>
    <row r="14" spans="1:3">
      <c r="A14" s="4" t="s">
        <v>28</v>
      </c>
      <c r="B14" s="7" t="n">
        <v>1296029</v>
      </c>
      <c r="C14" s="7" t="n">
        <v>12875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329</v>
      </c>
      <c r="B1" s="2" t="s">
        <v>1</v>
      </c>
    </row>
    <row r="2" spans="1:3">
      <c r="B2" s="2" t="s">
        <v>2</v>
      </c>
      <c r="C2" s="2" t="s">
        <v>68</v>
      </c>
    </row>
    <row r="3" spans="1:3">
      <c r="A3" s="3" t="s">
        <v>330</v>
      </c>
    </row>
    <row r="4" spans="1:3">
      <c r="A4" s="4" t="s">
        <v>331</v>
      </c>
      <c r="B4" s="7" t="n">
        <v>91579</v>
      </c>
      <c r="C4" s="7" t="n">
        <v>203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32</v>
      </c>
      <c r="B1" s="2" t="s">
        <v>2</v>
      </c>
      <c r="C1" s="2" t="s">
        <v>23</v>
      </c>
    </row>
    <row r="2" spans="1:3">
      <c r="A2" s="3" t="s">
        <v>227</v>
      </c>
    </row>
    <row r="3" spans="1:3">
      <c r="A3" s="4" t="s">
        <v>333</v>
      </c>
      <c r="B3" s="7" t="n">
        <v>53451</v>
      </c>
      <c r="C3" s="7" t="n">
        <v>45432</v>
      </c>
    </row>
    <row r="4" spans="1:3">
      <c r="A4" s="4" t="s">
        <v>334</v>
      </c>
      <c r="B4" s="6" t="n">
        <v>-38336</v>
      </c>
      <c r="C4" s="6" t="n">
        <v>-28683</v>
      </c>
    </row>
    <row r="5" spans="1:3">
      <c r="A5" s="4" t="s">
        <v>32</v>
      </c>
      <c r="B5" s="7" t="n">
        <v>15115</v>
      </c>
      <c r="C5" s="7" t="n">
        <v>167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335</v>
      </c>
      <c r="B1" s="2" t="s">
        <v>1</v>
      </c>
    </row>
    <row r="2" spans="1:3">
      <c r="B2" s="2" t="s">
        <v>2</v>
      </c>
      <c r="C2" s="2" t="s">
        <v>68</v>
      </c>
    </row>
    <row r="3" spans="1:3">
      <c r="A3" s="3" t="s">
        <v>336</v>
      </c>
    </row>
    <row r="4" spans="1:3">
      <c r="A4" s="4" t="s">
        <v>337</v>
      </c>
      <c r="B4" s="7" t="n">
        <v>9333</v>
      </c>
      <c r="C4" s="7" t="n">
        <v>21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8"/>
    <col customWidth="1" max="6" min="6" width="28"/>
    <col customWidth="1" max="7" min="7" width="21"/>
    <col customWidth="1" max="8" min="8" width="14"/>
    <col customWidth="1" max="9" min="9" width="21"/>
  </cols>
  <sheetData>
    <row r="1" spans="1:9">
      <c r="A1" s="1" t="s">
        <v>338</v>
      </c>
      <c r="B1" s="2" t="s">
        <v>339</v>
      </c>
      <c r="C1" s="2" t="s">
        <v>340</v>
      </c>
      <c r="D1" s="2" t="s">
        <v>341</v>
      </c>
      <c r="E1" s="2" t="s">
        <v>342</v>
      </c>
      <c r="F1" s="2" t="s">
        <v>343</v>
      </c>
      <c r="G1" s="2" t="s">
        <v>300</v>
      </c>
      <c r="H1" s="2" t="s">
        <v>250</v>
      </c>
      <c r="I1" s="2" t="s">
        <v>344</v>
      </c>
    </row>
    <row r="2" spans="1:9">
      <c r="A2" s="3" t="s">
        <v>345</v>
      </c>
    </row>
    <row r="3" spans="1:9">
      <c r="A3" s="4" t="s">
        <v>346</v>
      </c>
      <c r="B3" s="4" t="s">
        <v>347</v>
      </c>
      <c r="C3" s="4" t="s">
        <v>348</v>
      </c>
    </row>
    <row r="4" spans="1:9">
      <c r="A4" s="4" t="s">
        <v>349</v>
      </c>
      <c r="E4" s="7" t="n">
        <v>34038</v>
      </c>
      <c r="G4" s="7" t="n">
        <v>32038</v>
      </c>
    </row>
    <row r="5" spans="1:9">
      <c r="A5" s="4" t="s">
        <v>350</v>
      </c>
      <c r="B5" s="7" t="n">
        <v>9075</v>
      </c>
      <c r="C5" s="7" t="n">
        <v>11346</v>
      </c>
    </row>
    <row r="6" spans="1:9">
      <c r="A6" s="4" t="s">
        <v>265</v>
      </c>
      <c r="H6" s="4" t="s">
        <v>266</v>
      </c>
    </row>
    <row r="7" spans="1:9">
      <c r="A7" s="4" t="s">
        <v>351</v>
      </c>
    </row>
    <row r="8" spans="1:9">
      <c r="A8" s="3" t="s">
        <v>345</v>
      </c>
    </row>
    <row r="9" spans="1:9">
      <c r="A9" s="4" t="s">
        <v>352</v>
      </c>
      <c r="E9" s="6" t="n">
        <v>662000</v>
      </c>
      <c r="F9" s="6" t="n">
        <v>662000</v>
      </c>
    </row>
    <row r="10" spans="1:9">
      <c r="A10" s="4" t="s">
        <v>265</v>
      </c>
      <c r="D10" s="4" t="s">
        <v>353</v>
      </c>
      <c r="I10" s="4" t="s">
        <v>353</v>
      </c>
    </row>
    <row r="11" spans="1:9">
      <c r="A11" s="4" t="s">
        <v>354</v>
      </c>
    </row>
    <row r="12" spans="1:9">
      <c r="A12" s="3" t="s">
        <v>345</v>
      </c>
    </row>
    <row r="13" spans="1:9">
      <c r="A13" s="4" t="s">
        <v>352</v>
      </c>
      <c r="E13" s="6" t="n">
        <v>200000</v>
      </c>
      <c r="F13" s="6" t="n">
        <v>200000</v>
      </c>
    </row>
    <row r="14" spans="1:9">
      <c r="A14" s="4" t="s">
        <v>355</v>
      </c>
    </row>
    <row r="15" spans="1:9">
      <c r="A15" s="3" t="s">
        <v>345</v>
      </c>
    </row>
    <row r="16" spans="1:9">
      <c r="A16" s="4" t="s">
        <v>352</v>
      </c>
      <c r="E16" s="6" t="n">
        <v>220000</v>
      </c>
      <c r="F16" s="6" t="n">
        <v>220000</v>
      </c>
    </row>
    <row r="17" spans="1:9">
      <c r="A17" s="4" t="s">
        <v>356</v>
      </c>
    </row>
    <row r="18" spans="1:9">
      <c r="A18" s="3" t="s">
        <v>345</v>
      </c>
    </row>
    <row r="19" spans="1:9">
      <c r="A19" s="4" t="s">
        <v>352</v>
      </c>
      <c r="E19" s="6" t="n">
        <v>242000</v>
      </c>
      <c r="F19" s="6" t="n">
        <v>242000</v>
      </c>
    </row>
    <row r="20" spans="1:9">
      <c r="A20" s="4" t="s">
        <v>357</v>
      </c>
    </row>
    <row r="21" spans="1:9">
      <c r="A21" s="3" t="s">
        <v>345</v>
      </c>
    </row>
    <row r="22" spans="1:9">
      <c r="A22" s="4" t="s">
        <v>358</v>
      </c>
      <c r="E22" s="7" t="n">
        <v>1223</v>
      </c>
      <c r="F22" s="11" t="n">
        <v>8000</v>
      </c>
    </row>
    <row r="23" spans="1:9">
      <c r="A23" s="4" t="s">
        <v>359</v>
      </c>
      <c r="E23" s="4" t="s">
        <v>360</v>
      </c>
      <c r="F23" s="4" t="s">
        <v>360</v>
      </c>
    </row>
    <row r="24" spans="1:9">
      <c r="A24" s="4" t="s">
        <v>361</v>
      </c>
    </row>
    <row r="25" spans="1:9">
      <c r="A25" s="3" t="s">
        <v>345</v>
      </c>
    </row>
    <row r="26" spans="1:9">
      <c r="A26" s="4" t="s">
        <v>358</v>
      </c>
      <c r="E26" s="7" t="n">
        <v>1529</v>
      </c>
      <c r="F26" s="11" t="n">
        <v>10000</v>
      </c>
    </row>
    <row r="27" spans="1:9">
      <c r="A27" s="4" t="s">
        <v>359</v>
      </c>
      <c r="E27" s="4" t="s">
        <v>360</v>
      </c>
      <c r="F27" s="4" t="s">
        <v>360</v>
      </c>
    </row>
    <row r="28" spans="1:9">
      <c r="A28" s="4" t="s">
        <v>362</v>
      </c>
    </row>
    <row r="29" spans="1:9">
      <c r="A29" s="3" t="s">
        <v>345</v>
      </c>
    </row>
    <row r="30" spans="1:9">
      <c r="A30" s="4" t="s">
        <v>363</v>
      </c>
      <c r="D30" s="4" t="s">
        <v>353</v>
      </c>
      <c r="I30" s="4" t="s">
        <v>353</v>
      </c>
    </row>
    <row r="31" spans="1:9">
      <c r="A31" s="4" t="s">
        <v>364</v>
      </c>
      <c r="D31" s="4" t="s">
        <v>365</v>
      </c>
    </row>
    <row r="32" spans="1:9">
      <c r="A32" s="4" t="s">
        <v>366</v>
      </c>
      <c r="D32" s="7" t="n">
        <v>148566040</v>
      </c>
      <c r="I32" s="11" t="n">
        <v>926800000</v>
      </c>
    </row>
    <row r="33" spans="1:9">
      <c r="A33" s="4" t="s">
        <v>367</v>
      </c>
      <c r="E33" s="7" t="n">
        <v>24480000</v>
      </c>
      <c r="F33" s="11" t="n">
        <v>150000000</v>
      </c>
    </row>
    <row r="34" spans="1:9">
      <c r="A34" s="4" t="s">
        <v>368</v>
      </c>
      <c r="E34" s="7" t="n">
        <v>2040000</v>
      </c>
      <c r="F34" s="11" t="n">
        <v>12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69</v>
      </c>
      <c r="B1" s="2" t="s">
        <v>2</v>
      </c>
      <c r="C1" s="2" t="s">
        <v>23</v>
      </c>
    </row>
    <row r="2" spans="1:3">
      <c r="A2" s="3" t="s">
        <v>370</v>
      </c>
    </row>
    <row r="3" spans="1:3">
      <c r="A3" s="4" t="s">
        <v>41</v>
      </c>
      <c r="B3" s="7" t="n">
        <v>362319</v>
      </c>
      <c r="C3" s="7" t="n">
        <v>3356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6"/>
    <col customWidth="1" max="2" min="2" width="69"/>
    <col customWidth="1" max="3" min="3" width="27"/>
    <col customWidth="1" max="4" min="4" width="80"/>
    <col customWidth="1" max="5" min="5" width="56"/>
    <col customWidth="1" max="6" min="6" width="24"/>
    <col customWidth="1" max="7" min="7" width="24"/>
  </cols>
  <sheetData>
    <row r="1" spans="1:7">
      <c r="A1" s="1" t="s">
        <v>371</v>
      </c>
      <c r="B1" s="2" t="s">
        <v>298</v>
      </c>
      <c r="D1" s="2" t="s">
        <v>1</v>
      </c>
      <c r="F1" t="n"/>
    </row>
    <row r="2" spans="1:7">
      <c r="B2" s="2" t="s">
        <v>372</v>
      </c>
      <c r="C2" s="2" t="s">
        <v>373</v>
      </c>
      <c r="D2" s="2" t="s">
        <v>374</v>
      </c>
      <c r="E2" s="2" t="s">
        <v>375</v>
      </c>
      <c r="F2" s="2" t="s">
        <v>376</v>
      </c>
      <c r="G2" s="2" t="s">
        <v>256</v>
      </c>
    </row>
    <row r="3" spans="1:7">
      <c r="A3" s="3" t="s">
        <v>377</v>
      </c>
    </row>
    <row r="4" spans="1:7">
      <c r="A4" s="4" t="s">
        <v>378</v>
      </c>
      <c r="B4" s="6" t="n">
        <v>20130000</v>
      </c>
      <c r="C4" s="6" t="n">
        <v>20130000</v>
      </c>
      <c r="D4" s="6" t="n">
        <v>4600000</v>
      </c>
    </row>
    <row r="5" spans="1:7">
      <c r="A5" s="4" t="s">
        <v>379</v>
      </c>
      <c r="B5" s="9" t="n">
        <v>0.77</v>
      </c>
      <c r="E5" s="10" t="n">
        <v>4.72</v>
      </c>
      <c r="F5" s="9" t="n">
        <v>0.16</v>
      </c>
      <c r="G5" s="11" t="n">
        <v>1</v>
      </c>
    </row>
    <row r="6" spans="1:7">
      <c r="A6" s="4" t="s">
        <v>380</v>
      </c>
      <c r="B6" s="7" t="n">
        <v>15196298</v>
      </c>
      <c r="C6" s="11" t="n">
        <v>93000600</v>
      </c>
    </row>
    <row r="7" spans="1:7">
      <c r="A7" s="4" t="s">
        <v>381</v>
      </c>
      <c r="B7" s="6" t="n">
        <v>21</v>
      </c>
      <c r="E7" s="6" t="n">
        <v>21</v>
      </c>
    </row>
    <row r="8" spans="1:7">
      <c r="A8" s="4" t="s">
        <v>382</v>
      </c>
      <c r="B8" s="6" t="n">
        <v>3</v>
      </c>
      <c r="E8" s="6" t="n">
        <v>3</v>
      </c>
    </row>
    <row r="9" spans="1:7">
      <c r="A9" s="4" t="s">
        <v>383</v>
      </c>
      <c r="B9" s="6" t="n">
        <v>3</v>
      </c>
      <c r="E9" s="6" t="n">
        <v>3</v>
      </c>
    </row>
    <row r="10" spans="1:7">
      <c r="A10" s="4" t="s">
        <v>384</v>
      </c>
      <c r="D10" s="4" t="s">
        <v>385</v>
      </c>
    </row>
    <row r="11" spans="1:7">
      <c r="A11" s="4" t="s">
        <v>386</v>
      </c>
      <c r="D11" s="4" t="s">
        <v>387</v>
      </c>
    </row>
    <row r="12" spans="1:7">
      <c r="A12" s="4" t="s">
        <v>388</v>
      </c>
      <c r="D12" s="6" t="n">
        <v>2</v>
      </c>
    </row>
  </sheetData>
  <mergeCells count="3">
    <mergeCell ref="A1:A2"/>
    <mergeCell ref="B1:C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389</v>
      </c>
      <c r="B1" s="2" t="s">
        <v>1</v>
      </c>
    </row>
    <row r="2" spans="1:3">
      <c r="B2" s="2" t="s">
        <v>2</v>
      </c>
      <c r="C2" s="2" t="s">
        <v>68</v>
      </c>
    </row>
    <row r="3" spans="1:3">
      <c r="A3" s="3" t="s">
        <v>390</v>
      </c>
    </row>
    <row r="4" spans="1:3">
      <c r="A4" s="4" t="s">
        <v>391</v>
      </c>
      <c r="B4" s="7" t="n">
        <v>397305</v>
      </c>
      <c r="C4" s="7" t="n">
        <v>349235</v>
      </c>
    </row>
    <row r="5" spans="1:3">
      <c r="A5" s="4" t="s">
        <v>392</v>
      </c>
      <c r="B5" s="4" t="s">
        <v>45</v>
      </c>
      <c r="C5" s="4" t="s">
        <v>45</v>
      </c>
    </row>
    <row r="6" spans="1:3">
      <c r="A6" s="4" t="s">
        <v>95</v>
      </c>
      <c r="B6" s="7" t="n">
        <v>397305</v>
      </c>
      <c r="C6" s="7" t="n">
        <v>3492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68</v>
      </c>
    </row>
    <row r="3" spans="1:3">
      <c r="A3" s="3" t="s">
        <v>232</v>
      </c>
    </row>
    <row r="4" spans="1:3">
      <c r="A4" s="4" t="s">
        <v>394</v>
      </c>
      <c r="B4" s="4" t="s">
        <v>266</v>
      </c>
      <c r="C4" s="4" t="s">
        <v>266</v>
      </c>
    </row>
    <row r="5" spans="1:3">
      <c r="A5" s="4" t="s">
        <v>395</v>
      </c>
      <c r="B5" s="4" t="s">
        <v>396</v>
      </c>
      <c r="C5" s="4" t="s">
        <v>396</v>
      </c>
    </row>
    <row r="6" spans="1:3">
      <c r="A6" s="4" t="s">
        <v>397</v>
      </c>
      <c r="B6" s="4" t="s">
        <v>398</v>
      </c>
      <c r="C6" s="4" t="s">
        <v>45</v>
      </c>
    </row>
    <row r="7" spans="1:3">
      <c r="A7" s="4" t="s">
        <v>399</v>
      </c>
      <c r="B7" s="4" t="s">
        <v>400</v>
      </c>
      <c r="C7" s="4" t="s">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420141</v>
      </c>
      <c r="C4" s="7" t="n">
        <v>6180743</v>
      </c>
    </row>
    <row r="5" spans="1:3">
      <c r="A5" s="4" t="s">
        <v>71</v>
      </c>
      <c r="B5" s="6" t="n">
        <v>-6866062</v>
      </c>
      <c r="C5" s="6" t="n">
        <v>-3251861</v>
      </c>
    </row>
    <row r="6" spans="1:3">
      <c r="A6" s="4" t="s">
        <v>72</v>
      </c>
      <c r="B6" s="6" t="n">
        <v>3554079</v>
      </c>
      <c r="C6" s="6" t="n">
        <v>2928882</v>
      </c>
    </row>
    <row r="7" spans="1:3">
      <c r="A7" s="3" t="s">
        <v>73</v>
      </c>
    </row>
    <row r="8" spans="1:3">
      <c r="A8" s="4" t="s">
        <v>74</v>
      </c>
      <c r="B8" s="6" t="n">
        <v>47109</v>
      </c>
      <c r="C8" s="6" t="n">
        <v>23787</v>
      </c>
    </row>
    <row r="9" spans="1:3">
      <c r="A9" s="4" t="s">
        <v>75</v>
      </c>
      <c r="B9" s="6" t="n">
        <v>154724</v>
      </c>
      <c r="C9" s="6" t="n">
        <v>13953</v>
      </c>
    </row>
    <row r="10" spans="1:3">
      <c r="A10" s="4" t="s">
        <v>76</v>
      </c>
      <c r="B10" s="6" t="n">
        <v>367312</v>
      </c>
      <c r="C10" s="6" t="n">
        <v>138108</v>
      </c>
    </row>
    <row r="11" spans="1:3">
      <c r="A11" s="4" t="s">
        <v>77</v>
      </c>
      <c r="B11" s="6" t="n">
        <v>569145</v>
      </c>
      <c r="C11" s="6" t="n">
        <v>175848</v>
      </c>
    </row>
    <row r="12" spans="1:3">
      <c r="A12" s="4" t="s">
        <v>78</v>
      </c>
      <c r="B12" s="6" t="n">
        <v>2984934</v>
      </c>
      <c r="C12" s="6" t="n">
        <v>2753034</v>
      </c>
    </row>
    <row r="13" spans="1:3">
      <c r="A13" s="3" t="s">
        <v>79</v>
      </c>
    </row>
    <row r="14" spans="1:3">
      <c r="A14" s="4" t="s">
        <v>80</v>
      </c>
      <c r="B14" s="6" t="n">
        <v>89354</v>
      </c>
      <c r="C14" s="7" t="n">
        <v>33080</v>
      </c>
    </row>
    <row r="15" spans="1:3">
      <c r="A15" s="4" t="s">
        <v>81</v>
      </c>
      <c r="B15" s="6" t="n">
        <v>-2734</v>
      </c>
      <c r="C15" s="4" t="s">
        <v>45</v>
      </c>
    </row>
    <row r="16" spans="1:3">
      <c r="A16" s="4" t="s">
        <v>82</v>
      </c>
      <c r="B16" s="6" t="n">
        <v>86620</v>
      </c>
      <c r="C16" s="7" t="n">
        <v>33080</v>
      </c>
    </row>
    <row r="17" spans="1:3">
      <c r="A17" s="4" t="s">
        <v>83</v>
      </c>
      <c r="B17" s="6" t="n">
        <v>3071554</v>
      </c>
      <c r="C17" s="6" t="n">
        <v>2786114</v>
      </c>
    </row>
    <row r="18" spans="1:3">
      <c r="A18" s="4" t="s">
        <v>84</v>
      </c>
      <c r="B18" s="6" t="n">
        <v>397305</v>
      </c>
      <c r="C18" s="6" t="n">
        <v>349235</v>
      </c>
    </row>
    <row r="19" spans="1:3">
      <c r="A19" s="4" t="s">
        <v>85</v>
      </c>
      <c r="B19" s="6" t="n">
        <v>2674249</v>
      </c>
      <c r="C19" s="6" t="n">
        <v>2436879</v>
      </c>
    </row>
    <row r="20" spans="1:3">
      <c r="A20" s="4" t="s">
        <v>54</v>
      </c>
      <c r="B20" s="6" t="n">
        <v>-1260549</v>
      </c>
      <c r="C20" s="6" t="n">
        <v>-121553</v>
      </c>
    </row>
    <row r="21" spans="1:3">
      <c r="A21" s="4" t="s">
        <v>86</v>
      </c>
      <c r="B21" s="7" t="n">
        <v>1413700</v>
      </c>
      <c r="C21" s="7" t="n">
        <v>2315326</v>
      </c>
    </row>
    <row r="22" spans="1:3">
      <c r="A22" s="4" t="s">
        <v>87</v>
      </c>
      <c r="B22" s="9" t="n">
        <v>0.02</v>
      </c>
      <c r="C22" s="9" t="n">
        <v>0.06</v>
      </c>
    </row>
    <row r="23" spans="1:3">
      <c r="A23" s="4" t="s">
        <v>88</v>
      </c>
      <c r="B23" s="6" t="n">
        <v>58510130</v>
      </c>
      <c r="C23" s="6" t="n">
        <v>38380130</v>
      </c>
    </row>
    <row r="24" spans="1:3">
      <c r="A24" s="3" t="s">
        <v>89</v>
      </c>
    </row>
    <row r="25" spans="1:3">
      <c r="A25" s="4" t="s">
        <v>85</v>
      </c>
      <c r="B25" s="7" t="n">
        <v>2674249</v>
      </c>
      <c r="C25" s="7" t="n">
        <v>2436879</v>
      </c>
    </row>
    <row r="26" spans="1:3">
      <c r="A26" s="4" t="s">
        <v>90</v>
      </c>
      <c r="B26" s="6" t="n">
        <v>437197</v>
      </c>
      <c r="C26" s="6" t="n">
        <v>155758</v>
      </c>
    </row>
    <row r="27" spans="1:3">
      <c r="A27" s="4" t="s">
        <v>91</v>
      </c>
      <c r="B27" s="6" t="n">
        <v>3111446</v>
      </c>
      <c r="C27" s="6" t="n">
        <v>2592637</v>
      </c>
    </row>
    <row r="28" spans="1:3">
      <c r="A28" s="4" t="s">
        <v>92</v>
      </c>
      <c r="B28" s="6" t="n">
        <v>1391419</v>
      </c>
      <c r="C28" s="6" t="n">
        <v>127472</v>
      </c>
    </row>
    <row r="29" spans="1:3">
      <c r="A29" s="4" t="s">
        <v>93</v>
      </c>
      <c r="B29" s="7" t="n">
        <v>1720027</v>
      </c>
      <c r="C29" s="7" t="n">
        <v>2465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68</v>
      </c>
    </row>
    <row r="3" spans="1:3">
      <c r="A3" s="3" t="s">
        <v>234</v>
      </c>
    </row>
    <row r="4" spans="1:3">
      <c r="A4" s="4" t="s">
        <v>403</v>
      </c>
      <c r="B4" s="7" t="n">
        <v>-1448924</v>
      </c>
      <c r="C4" s="7" t="n">
        <v>-347293</v>
      </c>
    </row>
    <row r="5" spans="1:3">
      <c r="A5" s="4" t="s">
        <v>404</v>
      </c>
      <c r="B5" s="9" t="n">
        <v>0.28</v>
      </c>
      <c r="C5" s="9" t="n">
        <v>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405</v>
      </c>
      <c r="B1" s="2" t="s">
        <v>251</v>
      </c>
    </row>
    <row r="2" spans="1:2">
      <c r="A2" s="3" t="s">
        <v>406</v>
      </c>
    </row>
    <row r="3" spans="1:2">
      <c r="A3" s="4" t="s">
        <v>407</v>
      </c>
      <c r="B3" s="15" t="n">
        <v>19.2</v>
      </c>
    </row>
    <row r="4" spans="1:2">
      <c r="A4" s="4" t="s">
        <v>408</v>
      </c>
      <c r="B4" s="15" t="n">
        <v>4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409</v>
      </c>
      <c r="B1" s="2" t="s">
        <v>1</v>
      </c>
    </row>
    <row r="2" spans="1:2">
      <c r="B2" s="2" t="s">
        <v>251</v>
      </c>
    </row>
    <row r="3" spans="1:2">
      <c r="A3" s="3" t="s">
        <v>410</v>
      </c>
    </row>
    <row r="4" spans="1:2">
      <c r="A4" s="4" t="s">
        <v>411</v>
      </c>
      <c r="B4" s="7" t="n">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23"/>
    <col customWidth="1" max="3" min="3" width="26"/>
    <col customWidth="1" max="4" min="4" width="23"/>
  </cols>
  <sheetData>
    <row r="1" spans="1:4">
      <c r="A1" s="1" t="s">
        <v>412</v>
      </c>
      <c r="B1" s="2" t="s">
        <v>298</v>
      </c>
      <c r="C1" s="2" t="s">
        <v>1</v>
      </c>
    </row>
    <row r="2" spans="1:4">
      <c r="B2" s="2" t="s">
        <v>413</v>
      </c>
      <c r="C2" s="2" t="s">
        <v>414</v>
      </c>
      <c r="D2" s="2" t="s">
        <v>415</v>
      </c>
    </row>
    <row r="3" spans="1:4">
      <c r="A3" s="3" t="s">
        <v>416</v>
      </c>
    </row>
    <row r="4" spans="1:4">
      <c r="A4" s="4" t="s">
        <v>417</v>
      </c>
      <c r="C4" s="16" t="n">
        <v>250000</v>
      </c>
    </row>
    <row r="5" spans="1:4">
      <c r="A5" s="4" t="s">
        <v>418</v>
      </c>
    </row>
    <row r="6" spans="1:4">
      <c r="A6" s="3" t="s">
        <v>416</v>
      </c>
    </row>
    <row r="7" spans="1:4">
      <c r="A7" s="4" t="s">
        <v>419</v>
      </c>
      <c r="B7" s="4" t="s">
        <v>420</v>
      </c>
      <c r="C7" s="4" t="s">
        <v>421</v>
      </c>
    </row>
    <row r="8" spans="1:4">
      <c r="A8" s="4" t="s">
        <v>422</v>
      </c>
    </row>
    <row r="9" spans="1:4">
      <c r="A9" s="3" t="s">
        <v>416</v>
      </c>
    </row>
    <row r="10" spans="1:4">
      <c r="A10" s="4" t="s">
        <v>419</v>
      </c>
      <c r="C10" s="4" t="s">
        <v>423</v>
      </c>
      <c r="D10" s="4" t="s">
        <v>424</v>
      </c>
    </row>
    <row r="11" spans="1:4">
      <c r="A11" s="4" t="s">
        <v>425</v>
      </c>
      <c r="C11" s="6" t="n">
        <v>1</v>
      </c>
      <c r="D11" s="6" t="n">
        <v>2</v>
      </c>
    </row>
    <row r="12" spans="1:4">
      <c r="A12" s="4" t="s">
        <v>426</v>
      </c>
    </row>
    <row r="13" spans="1:4">
      <c r="A13" s="3" t="s">
        <v>416</v>
      </c>
    </row>
    <row r="14" spans="1:4">
      <c r="A14" s="4" t="s">
        <v>419</v>
      </c>
      <c r="B14" s="4" t="s">
        <v>427</v>
      </c>
      <c r="C14" s="4" t="s">
        <v>428</v>
      </c>
    </row>
    <row r="15" spans="1:4">
      <c r="A15" s="4" t="s">
        <v>425</v>
      </c>
      <c r="B15" s="6" t="n">
        <v>4</v>
      </c>
      <c r="C15" s="6" t="n">
        <v>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80"/>
    <col customWidth="1" max="3" min="3" width="4"/>
  </cols>
  <sheetData>
    <row r="1" spans="1:3">
      <c r="A1" s="1" t="s">
        <v>429</v>
      </c>
      <c r="B1" s="2" t="s">
        <v>1</v>
      </c>
    </row>
    <row r="2" spans="1:3">
      <c r="B2" s="2" t="s">
        <v>2</v>
      </c>
    </row>
    <row r="3" spans="1:3">
      <c r="A3" s="4" t="s">
        <v>430</v>
      </c>
    </row>
    <row r="4" spans="1:3">
      <c r="A4" s="3" t="s">
        <v>431</v>
      </c>
    </row>
    <row r="5" spans="1:3">
      <c r="A5" s="4" t="s">
        <v>432</v>
      </c>
      <c r="B5" s="4" t="s">
        <v>433</v>
      </c>
    </row>
    <row r="6" spans="1:3">
      <c r="A6" s="4" t="s">
        <v>434</v>
      </c>
      <c r="B6" s="4" t="s">
        <v>435</v>
      </c>
    </row>
    <row r="7" spans="1:3">
      <c r="A7" s="4" t="s">
        <v>436</v>
      </c>
    </row>
    <row r="8" spans="1:3">
      <c r="A8" s="3" t="s">
        <v>431</v>
      </c>
    </row>
    <row r="9" spans="1:3">
      <c r="A9" s="4" t="s">
        <v>432</v>
      </c>
      <c r="B9" s="4" t="s">
        <v>437</v>
      </c>
    </row>
    <row r="10" spans="1:3">
      <c r="A10" s="4" t="s">
        <v>434</v>
      </c>
      <c r="B10" s="4" t="s">
        <v>438</v>
      </c>
    </row>
    <row r="11" spans="1:3">
      <c r="A11" s="4" t="s">
        <v>439</v>
      </c>
    </row>
    <row r="12" spans="1:3">
      <c r="A12" s="3" t="s">
        <v>431</v>
      </c>
    </row>
    <row r="13" spans="1:3">
      <c r="A13" s="4" t="s">
        <v>432</v>
      </c>
      <c r="B13" s="4" t="s">
        <v>440</v>
      </c>
    </row>
    <row r="14" spans="1:3">
      <c r="A14" s="4" t="s">
        <v>434</v>
      </c>
      <c r="B14" s="4" t="s">
        <v>441</v>
      </c>
    </row>
    <row r="15" spans="1:3">
      <c r="A15" s="4" t="s">
        <v>442</v>
      </c>
    </row>
    <row r="16" spans="1:3">
      <c r="A16" s="3" t="s">
        <v>431</v>
      </c>
    </row>
    <row r="17" spans="1:3">
      <c r="A17" s="4" t="s">
        <v>432</v>
      </c>
      <c r="B17" s="4" t="s">
        <v>443</v>
      </c>
    </row>
    <row r="18" spans="1:3">
      <c r="A18" s="4" t="s">
        <v>434</v>
      </c>
      <c r="B18" s="4" t="s">
        <v>444</v>
      </c>
    </row>
    <row r="19" spans="1:3">
      <c r="A19" s="4" t="s">
        <v>445</v>
      </c>
    </row>
    <row r="20" spans="1:3">
      <c r="A20" s="3" t="s">
        <v>431</v>
      </c>
    </row>
    <row r="21" spans="1:3">
      <c r="A21" s="4" t="s">
        <v>432</v>
      </c>
      <c r="B21" s="4" t="s">
        <v>446</v>
      </c>
    </row>
    <row r="22" spans="1:3">
      <c r="A22" s="4" t="s">
        <v>434</v>
      </c>
      <c r="B22" s="4" t="s">
        <v>447</v>
      </c>
      <c r="C22" s="4" t="s">
        <v>448</v>
      </c>
    </row>
    <row r="23" spans="1:3">
      <c r="A23" s="4" t="s">
        <v>449</v>
      </c>
    </row>
    <row r="24" spans="1:3">
      <c r="A24" s="3" t="s">
        <v>431</v>
      </c>
    </row>
    <row r="25" spans="1:3">
      <c r="A25" s="4" t="s">
        <v>432</v>
      </c>
      <c r="B25" s="4" t="s">
        <v>450</v>
      </c>
    </row>
    <row r="26" spans="1:3">
      <c r="A26" s="4" t="s">
        <v>434</v>
      </c>
      <c r="B26" s="4" t="s">
        <v>451</v>
      </c>
      <c r="C26" s="4" t="s">
        <v>448</v>
      </c>
    </row>
    <row r="27" spans="1:3">
      <c r="A27" t="n"/>
    </row>
    <row r="28" spans="1:3">
      <c r="A28" s="4" t="s">
        <v>448</v>
      </c>
      <c r="B28" s="4" t="s">
        <v>452</v>
      </c>
    </row>
  </sheetData>
  <mergeCells count="5">
    <mergeCell ref="A1:A2"/>
    <mergeCell ref="B1:C1"/>
    <mergeCell ref="B2:C2"/>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53</v>
      </c>
      <c r="B1" s="2" t="s">
        <v>1</v>
      </c>
    </row>
    <row r="2" spans="1:3">
      <c r="B2" s="2" t="s">
        <v>2</v>
      </c>
      <c r="C2" s="2" t="s">
        <v>68</v>
      </c>
    </row>
    <row r="3" spans="1:3">
      <c r="A3" s="3" t="s">
        <v>180</v>
      </c>
    </row>
    <row r="4" spans="1:3">
      <c r="A4" s="4" t="s">
        <v>454</v>
      </c>
      <c r="B4" s="7" t="n">
        <v>11723</v>
      </c>
      <c r="C4" s="7" t="n">
        <v>112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r="1" spans="1:5">
      <c r="A1" s="1" t="s">
        <v>455</v>
      </c>
      <c r="B1" s="2" t="s">
        <v>251</v>
      </c>
      <c r="C1" s="2" t="s">
        <v>301</v>
      </c>
      <c r="D1" s="2" t="s">
        <v>302</v>
      </c>
      <c r="E1" s="2" t="s">
        <v>456</v>
      </c>
    </row>
    <row r="2" spans="1:5">
      <c r="A2" s="3" t="s">
        <v>457</v>
      </c>
    </row>
    <row r="3" spans="1:5">
      <c r="A3" s="4" t="s">
        <v>458</v>
      </c>
      <c r="B3" s="7" t="n">
        <v>34370</v>
      </c>
      <c r="C3" s="11" t="n">
        <v>226010000</v>
      </c>
      <c r="D3" s="7" t="n">
        <v>58250</v>
      </c>
      <c r="E3" s="11" t="n">
        <v>382990000</v>
      </c>
    </row>
    <row r="4" spans="1:5">
      <c r="A4" s="4" t="s">
        <v>459</v>
      </c>
      <c r="B4" s="6" t="n">
        <v>5780</v>
      </c>
      <c r="C4" s="6" t="n">
        <v>38000000</v>
      </c>
    </row>
    <row r="5" spans="1:5">
      <c r="A5" s="4" t="s">
        <v>460</v>
      </c>
    </row>
    <row r="6" spans="1:5">
      <c r="A6" s="3" t="s">
        <v>457</v>
      </c>
    </row>
    <row r="7" spans="1:5">
      <c r="A7" s="4" t="s">
        <v>459</v>
      </c>
      <c r="B7" s="6" t="n">
        <v>5780</v>
      </c>
      <c r="C7" s="6" t="n">
        <v>38000000</v>
      </c>
    </row>
    <row r="8" spans="1:5">
      <c r="A8" s="4" t="s">
        <v>461</v>
      </c>
    </row>
    <row r="9" spans="1:5">
      <c r="A9" s="3" t="s">
        <v>457</v>
      </c>
    </row>
    <row r="10" spans="1:5">
      <c r="A10" s="4" t="s">
        <v>459</v>
      </c>
      <c r="C10" s="6" t="n">
        <v>104498990</v>
      </c>
    </row>
    <row r="11" spans="1:5">
      <c r="A11" s="4" t="s">
        <v>462</v>
      </c>
    </row>
    <row r="12" spans="1:5">
      <c r="A12" s="3" t="s">
        <v>457</v>
      </c>
    </row>
    <row r="13" spans="1:5">
      <c r="A13" s="4" t="s">
        <v>459</v>
      </c>
      <c r="C13" s="6" t="n">
        <v>84636558</v>
      </c>
    </row>
    <row r="14" spans="1:5">
      <c r="A14" s="4" t="s">
        <v>463</v>
      </c>
    </row>
    <row r="15" spans="1:5">
      <c r="A15" s="3" t="s">
        <v>457</v>
      </c>
    </row>
    <row r="16" spans="1:5">
      <c r="A16" s="4" t="s">
        <v>459</v>
      </c>
      <c r="C16" s="6" t="n">
        <v>36871412</v>
      </c>
    </row>
    <row r="17" spans="1:5">
      <c r="A17" s="4" t="s">
        <v>464</v>
      </c>
    </row>
    <row r="18" spans="1:5">
      <c r="A18" s="3" t="s">
        <v>457</v>
      </c>
    </row>
    <row r="19" spans="1:5">
      <c r="A19" s="4" t="s">
        <v>458</v>
      </c>
      <c r="B19" s="7" t="n">
        <v>18090</v>
      </c>
      <c r="C19" s="11" t="n">
        <v>11898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s="1" t="s">
        <v>465</v>
      </c>
      <c r="B1" s="2" t="s">
        <v>298</v>
      </c>
      <c r="C1" s="2" t="s">
        <v>1</v>
      </c>
    </row>
    <row r="2" spans="1:3">
      <c r="B2" s="2" t="s">
        <v>466</v>
      </c>
      <c r="C2" s="2" t="s">
        <v>2</v>
      </c>
    </row>
    <row r="3" spans="1:3">
      <c r="A3" s="3" t="s">
        <v>467</v>
      </c>
    </row>
    <row r="4" spans="1:3">
      <c r="A4" s="4" t="s">
        <v>468</v>
      </c>
      <c r="C4" s="4" t="s">
        <v>385</v>
      </c>
    </row>
    <row r="5" spans="1:3">
      <c r="A5" s="4" t="s">
        <v>469</v>
      </c>
    </row>
    <row r="6" spans="1:3">
      <c r="A6" s="3" t="s">
        <v>467</v>
      </c>
    </row>
    <row r="7" spans="1:3">
      <c r="A7" s="4" t="s">
        <v>470</v>
      </c>
      <c r="B7" s="6" t="n">
        <v>15000000</v>
      </c>
    </row>
    <row r="8" spans="1:3">
      <c r="A8" s="4" t="s">
        <v>471</v>
      </c>
      <c r="B8" s="9" t="n">
        <v>0.08</v>
      </c>
    </row>
    <row r="9" spans="1:3">
      <c r="A9" s="4" t="s">
        <v>468</v>
      </c>
      <c r="B9" s="4" t="s">
        <v>472</v>
      </c>
    </row>
    <row r="10" spans="1:3">
      <c r="A10" s="4" t="s">
        <v>473</v>
      </c>
    </row>
    <row r="11" spans="1:3">
      <c r="A11" s="3" t="s">
        <v>467</v>
      </c>
    </row>
    <row r="12" spans="1:3">
      <c r="A12" s="4" t="s">
        <v>470</v>
      </c>
      <c r="B12" s="6" t="n">
        <v>3000000</v>
      </c>
    </row>
    <row r="13" spans="1:3">
      <c r="A13" s="4" t="s">
        <v>474</v>
      </c>
    </row>
    <row r="14" spans="1:3">
      <c r="A14" s="3" t="s">
        <v>467</v>
      </c>
    </row>
    <row r="15" spans="1:3">
      <c r="A15" s="4" t="s">
        <v>470</v>
      </c>
      <c r="B15" s="6" t="n">
        <v>1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23"/>
    <col customWidth="1" max="7" min="7" width="24"/>
    <col customWidth="1" max="8" min="8" width="27"/>
  </cols>
  <sheetData>
    <row r="1" spans="1:8">
      <c r="A1" s="1" t="s">
        <v>94</v>
      </c>
      <c r="B1" s="2" t="s">
        <v>95</v>
      </c>
      <c r="C1" s="2" t="s">
        <v>96</v>
      </c>
      <c r="D1" s="2" t="s">
        <v>97</v>
      </c>
      <c r="E1" s="2" t="s">
        <v>98</v>
      </c>
      <c r="F1" s="2" t="s">
        <v>99</v>
      </c>
      <c r="G1" s="2" t="s">
        <v>100</v>
      </c>
      <c r="H1" s="2" t="s">
        <v>101</v>
      </c>
    </row>
    <row r="2" spans="1:8">
      <c r="A2" s="4" t="s">
        <v>102</v>
      </c>
      <c r="B2" s="7" t="n">
        <v>63762925</v>
      </c>
      <c r="C2" s="7" t="n">
        <v>58510</v>
      </c>
      <c r="D2" s="7" t="n">
        <v>37592347</v>
      </c>
      <c r="E2" s="7" t="n">
        <v>7610228</v>
      </c>
      <c r="F2" s="7" t="n">
        <v>1695565</v>
      </c>
      <c r="G2" s="7" t="n">
        <v>18795970</v>
      </c>
      <c r="H2" s="7" t="n">
        <v>-1989695</v>
      </c>
    </row>
    <row r="3" spans="1:8">
      <c r="A3" s="4" t="s">
        <v>103</v>
      </c>
      <c r="B3" s="7" t="n">
        <v>2674249</v>
      </c>
      <c r="C3" s="4" t="s">
        <v>45</v>
      </c>
      <c r="D3" s="4" t="s">
        <v>45</v>
      </c>
      <c r="E3" s="6" t="n">
        <v>1413700</v>
      </c>
      <c r="F3" s="4" t="s">
        <v>45</v>
      </c>
      <c r="G3" s="7" t="n">
        <v>1260549</v>
      </c>
      <c r="H3" s="4" t="s">
        <v>45</v>
      </c>
    </row>
    <row r="4" spans="1:8">
      <c r="A4" s="4" t="s">
        <v>104</v>
      </c>
      <c r="B4" s="4" t="s">
        <v>45</v>
      </c>
      <c r="C4" s="4" t="s">
        <v>45</v>
      </c>
      <c r="D4" s="4" t="s">
        <v>45</v>
      </c>
      <c r="E4" s="6" t="n">
        <v>-278114</v>
      </c>
      <c r="F4" s="7" t="n">
        <v>278114</v>
      </c>
      <c r="G4" s="4" t="s">
        <v>45</v>
      </c>
      <c r="H4" s="4" t="s">
        <v>45</v>
      </c>
    </row>
    <row r="5" spans="1:8">
      <c r="A5" s="4" t="s">
        <v>105</v>
      </c>
      <c r="B5" s="7" t="n">
        <v>437197</v>
      </c>
      <c r="C5" s="4" t="s">
        <v>45</v>
      </c>
      <c r="D5" s="4" t="s">
        <v>45</v>
      </c>
      <c r="G5" s="7" t="n">
        <v>130871</v>
      </c>
      <c r="H5" s="7" t="n">
        <v>306326</v>
      </c>
    </row>
    <row r="6" spans="1:8">
      <c r="A6" s="4" t="s">
        <v>106</v>
      </c>
      <c r="B6" s="7" t="n">
        <v>66874371</v>
      </c>
      <c r="C6" s="7" t="n">
        <v>58510</v>
      </c>
      <c r="D6" s="7" t="n">
        <v>37592347</v>
      </c>
      <c r="E6" s="7" t="n">
        <v>8745814</v>
      </c>
      <c r="F6" s="7" t="n">
        <v>1973679</v>
      </c>
      <c r="G6" s="7" t="n">
        <v>20187390</v>
      </c>
      <c r="H6" s="7" t="n">
        <v>-16833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85</v>
      </c>
      <c r="B4" s="7" t="n">
        <v>2674249</v>
      </c>
      <c r="C4" s="7" t="n">
        <v>2436879</v>
      </c>
    </row>
    <row r="5" spans="1:3">
      <c r="A5" s="3" t="s">
        <v>109</v>
      </c>
    </row>
    <row r="6" spans="1:3">
      <c r="A6" s="4" t="s">
        <v>110</v>
      </c>
      <c r="B6" s="6" t="n">
        <v>100912</v>
      </c>
      <c r="C6" s="7" t="n">
        <v>22538</v>
      </c>
    </row>
    <row r="7" spans="1:3">
      <c r="A7" s="4" t="s">
        <v>111</v>
      </c>
      <c r="B7" s="6" t="n">
        <v>2734</v>
      </c>
      <c r="C7" s="4" t="s">
        <v>45</v>
      </c>
    </row>
    <row r="8" spans="1:3">
      <c r="A8" s="3" t="s">
        <v>112</v>
      </c>
    </row>
    <row r="9" spans="1:3">
      <c r="A9" s="4" t="s">
        <v>113</v>
      </c>
      <c r="B9" s="7" t="n">
        <v>-814609</v>
      </c>
      <c r="C9" s="7" t="n">
        <v>1086903</v>
      </c>
    </row>
    <row r="10" spans="1:3">
      <c r="A10" s="4" t="s">
        <v>114</v>
      </c>
      <c r="B10" s="4" t="s">
        <v>45</v>
      </c>
      <c r="C10" s="6" t="n">
        <v>-2773</v>
      </c>
    </row>
    <row r="11" spans="1:3">
      <c r="A11" s="4" t="s">
        <v>115</v>
      </c>
      <c r="B11" s="7" t="n">
        <v>395160</v>
      </c>
      <c r="C11" s="6" t="n">
        <v>339930</v>
      </c>
    </row>
    <row r="12" spans="1:3">
      <c r="A12" s="4" t="s">
        <v>116</v>
      </c>
      <c r="B12" s="6" t="n">
        <v>-868</v>
      </c>
      <c r="C12" s="6" t="n">
        <v>400</v>
      </c>
    </row>
    <row r="13" spans="1:3">
      <c r="A13" s="4" t="s">
        <v>117</v>
      </c>
      <c r="B13" s="6" t="n">
        <v>8545</v>
      </c>
      <c r="C13" s="6" t="n">
        <v>-42095</v>
      </c>
    </row>
    <row r="14" spans="1:3">
      <c r="A14" s="4" t="s">
        <v>118</v>
      </c>
      <c r="B14" s="6" t="n">
        <v>-9588</v>
      </c>
      <c r="C14" s="6" t="n">
        <v>-10905</v>
      </c>
    </row>
    <row r="15" spans="1:3">
      <c r="A15" s="4" t="s">
        <v>119</v>
      </c>
      <c r="B15" s="6" t="n">
        <v>2356535</v>
      </c>
      <c r="C15" s="7" t="n">
        <v>3830877</v>
      </c>
    </row>
    <row r="16" spans="1:3">
      <c r="A16" s="3" t="s">
        <v>120</v>
      </c>
    </row>
    <row r="17" spans="1:3">
      <c r="A17" s="4" t="s">
        <v>121</v>
      </c>
      <c r="B17" s="6" t="n">
        <v>-40682</v>
      </c>
      <c r="C17" s="4" t="s">
        <v>45</v>
      </c>
    </row>
    <row r="18" spans="1:3">
      <c r="A18" s="4" t="s">
        <v>122</v>
      </c>
      <c r="B18" s="6" t="n">
        <v>-7613</v>
      </c>
      <c r="C18" s="4" t="s">
        <v>45</v>
      </c>
    </row>
    <row r="19" spans="1:3">
      <c r="A19" s="4" t="s">
        <v>33</v>
      </c>
      <c r="B19" s="6" t="n">
        <v>-3795468</v>
      </c>
      <c r="C19" s="4" t="s">
        <v>45</v>
      </c>
    </row>
    <row r="20" spans="1:3">
      <c r="A20" s="4" t="s">
        <v>123</v>
      </c>
      <c r="B20" s="7" t="n">
        <v>-3843763</v>
      </c>
      <c r="C20" s="4" t="s">
        <v>45</v>
      </c>
    </row>
    <row r="21" spans="1:3">
      <c r="A21" s="3" t="s">
        <v>124</v>
      </c>
    </row>
    <row r="22" spans="1:3">
      <c r="A22" s="4" t="s">
        <v>125</v>
      </c>
      <c r="B22" s="4" t="s">
        <v>45</v>
      </c>
      <c r="C22" s="7" t="n">
        <v>33631</v>
      </c>
    </row>
    <row r="23" spans="1:3">
      <c r="A23" s="4" t="s">
        <v>126</v>
      </c>
      <c r="B23" s="4" t="s">
        <v>45</v>
      </c>
      <c r="C23" s="6" t="n">
        <v>33631</v>
      </c>
    </row>
    <row r="24" spans="1:3">
      <c r="A24" s="4" t="s">
        <v>127</v>
      </c>
      <c r="B24" s="7" t="n">
        <v>360994</v>
      </c>
      <c r="C24" s="6" t="n">
        <v>154853</v>
      </c>
    </row>
    <row r="25" spans="1:3">
      <c r="A25" s="4" t="s">
        <v>128</v>
      </c>
      <c r="B25" s="6" t="n">
        <v>-1126234</v>
      </c>
      <c r="C25" s="6" t="n">
        <v>4019361</v>
      </c>
    </row>
    <row r="26" spans="1:3">
      <c r="A26" s="4" t="s">
        <v>129</v>
      </c>
      <c r="B26" s="6" t="n">
        <v>52074752</v>
      </c>
      <c r="C26" s="6" t="n">
        <v>34447100</v>
      </c>
    </row>
    <row r="27" spans="1:3">
      <c r="A27" s="4" t="s">
        <v>130</v>
      </c>
      <c r="B27" s="7" t="n">
        <v>50948518</v>
      </c>
      <c r="C27" s="7" t="n">
        <v>38466461</v>
      </c>
    </row>
    <row r="28" spans="1:3">
      <c r="A28" s="3" t="s">
        <v>131</v>
      </c>
    </row>
    <row r="29" spans="1:3">
      <c r="A29" s="4" t="s">
        <v>132</v>
      </c>
      <c r="B29" s="4" t="s">
        <v>45</v>
      </c>
      <c r="C29" s="4" t="s">
        <v>45</v>
      </c>
    </row>
    <row r="30" spans="1:3">
      <c r="A30" s="4" t="s">
        <v>133</v>
      </c>
      <c r="B30" s="4" t="s">
        <v>45</v>
      </c>
      <c r="C30" s="4" t="s">
        <v>45</v>
      </c>
    </row>
    <row r="31" spans="1:3">
      <c r="A31" s="3" t="s">
        <v>134</v>
      </c>
    </row>
    <row r="32" spans="1:3">
      <c r="A32" s="4" t="s">
        <v>135</v>
      </c>
      <c r="B32" s="7" t="n">
        <v>25000</v>
      </c>
      <c r="C32" s="7" t="n">
        <v>32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 of Chang</vt:lpstr>
      <vt:lpstr>Consolidated Statements of Cash</vt:lpstr>
      <vt:lpstr>Organization and Business</vt:lpstr>
      <vt:lpstr>Summary of Significant Accounti</vt:lpstr>
      <vt:lpstr>Recently Issued Accounting Stan</vt:lpstr>
      <vt:lpstr>Fixed Assets</vt:lpstr>
      <vt:lpstr>Intangible Assets</vt:lpstr>
      <vt:lpstr>Commitments</vt:lpstr>
      <vt:lpstr>Related Party Transactions</vt:lpstr>
      <vt:lpstr>Sale of Common Stock</vt:lpstr>
      <vt:lpstr>Income Taxes</vt:lpstr>
      <vt:lpstr>Contingencies</vt:lpstr>
      <vt:lpstr>Concentration of Credit Risk</vt:lpstr>
      <vt:lpstr>Contributions to Multi-Employer</vt:lpstr>
      <vt:lpstr>Investment in Project</vt:lpstr>
      <vt:lpstr>Subsequent Event</vt:lpstr>
      <vt:lpstr>Summary of Significant Accoun21</vt:lpstr>
      <vt:lpstr>Summary of Significant Accoun22</vt:lpstr>
      <vt:lpstr>Fixed Assets (Tables)</vt:lpstr>
      <vt:lpstr>Intangible Assets (Tables)</vt:lpstr>
      <vt:lpstr>Income Taxes (Tables)</vt:lpstr>
      <vt:lpstr>Contributions to Multi-Employ26</vt:lpstr>
      <vt:lpstr>Organization and Business (Deta</vt:lpstr>
      <vt:lpstr>Summary of Significant Accoun28</vt:lpstr>
      <vt:lpstr>Summary of Significant Accoun29</vt:lpstr>
      <vt:lpstr>Summary of Significant Accoun30</vt:lpstr>
      <vt:lpstr>Fixed Assets (Details)</vt:lpstr>
      <vt:lpstr>Fixed Assets (Details Textual)</vt:lpstr>
      <vt:lpstr>Intangible Assets (Details)</vt:lpstr>
      <vt:lpstr>Intangible Assets (Details Text</vt:lpstr>
      <vt:lpstr>Commitments (Details)</vt:lpstr>
      <vt:lpstr>Related Party Transactions (Det</vt:lpstr>
      <vt:lpstr>Sale of Common Stock (Details)</vt:lpstr>
      <vt:lpstr>Income Taxes (Details)</vt:lpstr>
      <vt:lpstr>Income Taxes (Details 1)</vt:lpstr>
      <vt:lpstr>Income Taxes (Details 2)</vt:lpstr>
      <vt:lpstr>Income Taxes (Details Textual)</vt:lpstr>
      <vt:lpstr>Contingencies (Details)</vt:lpstr>
      <vt:lpstr>Concentration of Credit Risk (D</vt:lpstr>
      <vt:lpstr>Contributions to Multi-Employ44</vt:lpstr>
      <vt:lpstr>Contributions to Multi-Employ45</vt:lpstr>
      <vt:lpstr>Investment in Project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4:34:39Z</dcterms:created>
  <dcterms:modified xmlns:dcterms="http://purl.org/dc/terms/" xmlns:xsi="http://www.w3.org/2001/XMLSchema-instance" xsi:type="dcterms:W3CDTF">2016-05-20T14:34:39Z</dcterms:modified>
  <dc:title xmlns:dc="http://purl.org/dc/elements/1.1/">Untitled</dc:title>
  <dc:description xmlns:dc="http://purl.org/dc/elements/1.1/"/>
  <dc:subject xmlns:dc="http://purl.org/dc/elements/1.1/"/>
  <cp:keywords/>
  <cp:category/>
</cp:coreProperties>
</file>